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Commitments and contingencies" sheetId="10" state="visible" r:id="rId10"/>
    <sheet xmlns:r="http://schemas.openxmlformats.org/officeDocument/2006/relationships" name="Net loss per share" sheetId="11" state="visible" r:id="rId11"/>
    <sheet xmlns:r="http://schemas.openxmlformats.org/officeDocument/2006/relationships" name="Income taxes" sheetId="12" state="visible" r:id="rId12"/>
    <sheet xmlns:r="http://schemas.openxmlformats.org/officeDocument/2006/relationships" name="Note Payable" sheetId="13" state="visible" r:id="rId13"/>
    <sheet xmlns:r="http://schemas.openxmlformats.org/officeDocument/2006/relationships" name="Equity Financings" sheetId="14" state="visible" r:id="rId14"/>
    <sheet xmlns:r="http://schemas.openxmlformats.org/officeDocument/2006/relationships" name="Stock-based Compensation"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of financial instr_2" sheetId="18" state="visible" r:id="rId18"/>
    <sheet xmlns:r="http://schemas.openxmlformats.org/officeDocument/2006/relationships" name="Net loss per share (Tables)" sheetId="19" state="visible" r:id="rId19"/>
    <sheet xmlns:r="http://schemas.openxmlformats.org/officeDocument/2006/relationships" name="Note Payable (Tables)" sheetId="20" state="visible" r:id="rId20"/>
    <sheet xmlns:r="http://schemas.openxmlformats.org/officeDocument/2006/relationships" name="Stock-based Compensation (Table"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Fair value of financial instr_3" sheetId="25" state="visible" r:id="rId25"/>
    <sheet xmlns:r="http://schemas.openxmlformats.org/officeDocument/2006/relationships" name="Commitments and contingencies -" sheetId="26" state="visible" r:id="rId26"/>
    <sheet xmlns:r="http://schemas.openxmlformats.org/officeDocument/2006/relationships" name="Net loss per share - Basic EPS " sheetId="27" state="visible" r:id="rId27"/>
    <sheet xmlns:r="http://schemas.openxmlformats.org/officeDocument/2006/relationships" name="Net loss per share - Anti-dilut" sheetId="28" state="visible" r:id="rId28"/>
    <sheet xmlns:r="http://schemas.openxmlformats.org/officeDocument/2006/relationships" name="Income Taxes (Details)" sheetId="29" state="visible" r:id="rId29"/>
    <sheet xmlns:r="http://schemas.openxmlformats.org/officeDocument/2006/relationships" name="Note Payable - Loan and Securit" sheetId="30" state="visible" r:id="rId30"/>
    <sheet xmlns:r="http://schemas.openxmlformats.org/officeDocument/2006/relationships" name="Note Payable - Carrying Value (" sheetId="31" state="visible" r:id="rId31"/>
    <sheet xmlns:r="http://schemas.openxmlformats.org/officeDocument/2006/relationships" name="Note Payable - Estimated future" sheetId="32" state="visible" r:id="rId32"/>
    <sheet xmlns:r="http://schemas.openxmlformats.org/officeDocument/2006/relationships" name="Note Payable - Warrants (Detail" sheetId="33" state="visible" r:id="rId33"/>
    <sheet xmlns:r="http://schemas.openxmlformats.org/officeDocument/2006/relationships" name="Equity Financings (Details)" sheetId="34" state="visible" r:id="rId34"/>
    <sheet xmlns:r="http://schemas.openxmlformats.org/officeDocument/2006/relationships" name="Stock-based Compensation activi" sheetId="35" state="visible" r:id="rId35"/>
    <sheet xmlns:r="http://schemas.openxmlformats.org/officeDocument/2006/relationships" name="Stock-based Compensation - Stoc"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1</t>
        </is>
      </c>
      <c r="C2" s="2" t="inlineStr">
        <is>
          <t>Jul.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3451</t>
        </is>
      </c>
    </row>
    <row r="9">
      <c r="A9" s="4" t="inlineStr">
        <is>
          <t>Entity Registrant Name</t>
        </is>
      </c>
      <c r="B9" s="4" t="inlineStr">
        <is>
          <t>Albireo Pharma, Inc.</t>
        </is>
      </c>
    </row>
    <row r="10">
      <c r="A10" s="4" t="inlineStr">
        <is>
          <t>Entity Incorporation, State or Country Code</t>
        </is>
      </c>
      <c r="B10" s="4" t="inlineStr">
        <is>
          <t>DE</t>
        </is>
      </c>
    </row>
    <row r="11">
      <c r="A11" s="4" t="inlineStr">
        <is>
          <t>Entity Tax Identification Number</t>
        </is>
      </c>
      <c r="B11" s="4" t="inlineStr">
        <is>
          <t>90-0136863</t>
        </is>
      </c>
    </row>
    <row r="12">
      <c r="A12" s="4" t="inlineStr">
        <is>
          <t>Entity Address, Address Line One</t>
        </is>
      </c>
      <c r="B12" s="4" t="inlineStr">
        <is>
          <t>10 Post Office Square</t>
        </is>
      </c>
    </row>
    <row r="13">
      <c r="A13" s="4" t="inlineStr">
        <is>
          <t>Entity Address, Address Line Two</t>
        </is>
      </c>
      <c r="B13" s="4" t="inlineStr">
        <is>
          <t>Suite 1000</t>
        </is>
      </c>
    </row>
    <row r="14">
      <c r="A14" s="4" t="inlineStr">
        <is>
          <t>Entity Address, City or Town</t>
        </is>
      </c>
      <c r="B14" s="4" t="inlineStr">
        <is>
          <t>Boston</t>
        </is>
      </c>
    </row>
    <row r="15">
      <c r="A15" s="4" t="inlineStr">
        <is>
          <t>Entity Address, State or Province</t>
        </is>
      </c>
      <c r="B15" s="4" t="inlineStr">
        <is>
          <t>MA</t>
        </is>
      </c>
    </row>
    <row r="16">
      <c r="A16" s="4" t="inlineStr">
        <is>
          <t>Entity Address, Postal Zip Code</t>
        </is>
      </c>
      <c r="B16" s="4" t="inlineStr">
        <is>
          <t>02109</t>
        </is>
      </c>
    </row>
    <row r="17">
      <c r="A17" s="4" t="inlineStr">
        <is>
          <t>City Area Code</t>
        </is>
      </c>
      <c r="B17" s="4" t="inlineStr">
        <is>
          <t>857</t>
        </is>
      </c>
    </row>
    <row r="18">
      <c r="A18" s="4" t="inlineStr">
        <is>
          <t>Local Phone Number</t>
        </is>
      </c>
      <c r="B18" s="4" t="inlineStr">
        <is>
          <t>254-5555</t>
        </is>
      </c>
    </row>
    <row r="19">
      <c r="A19" s="4" t="inlineStr">
        <is>
          <t>Title of 12(b) Security</t>
        </is>
      </c>
      <c r="B19" s="4" t="inlineStr">
        <is>
          <t>Common Stock</t>
        </is>
      </c>
    </row>
    <row r="20">
      <c r="A20" s="4" t="inlineStr">
        <is>
          <t>Trading Symbol</t>
        </is>
      </c>
      <c r="B20" s="4" t="inlineStr">
        <is>
          <t>ALBO</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9255824</v>
      </c>
    </row>
    <row r="29">
      <c r="A29" s="4" t="inlineStr">
        <is>
          <t>Entity Central Index Key</t>
        </is>
      </c>
      <c r="B29" s="4" t="inlineStr">
        <is>
          <t>0001322505</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3. Commitments and contingencies Agreements with CROs and CMOs As of June 30, 2021, the Company had various agreements with CROs and CMOs for the conduct of specified research and development activities and based on the terms of the respective agreements, the Company is contractually obligated to make future payments of up to $10.7 million upon the completion of contracted wor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1</t>
        </is>
      </c>
    </row>
    <row r="3">
      <c r="A3" s="3" t="inlineStr">
        <is>
          <t>Net loss per share</t>
        </is>
      </c>
    </row>
    <row r="4">
      <c r="A4" s="4" t="inlineStr">
        <is>
          <t>Net loss per share</t>
        </is>
      </c>
      <c r="B4" s="4" t="inlineStr">
        <is>
          <t>4. Net loss per share Basic net loss per share, is calculated by dividing the net loss attributable to holders of common stock by the weighted average number of shares of common stock outstanding. Diluted net loss per share, is calculated by dividing the net loss attributable to holders of common stock by the weighted average number of shares of common stock outstanding. If the Company were in a net income position, diluted net income per share would be calculated by dividing the net income attributable to holders of common stock by the weighted-average number of shares of common stock plus dilutive common stock equivalents outstanding. ​ The following table sets forth the computation of Basic and Diluted net loss per share (in thousands, except for share and per share data): ​ ​ ​ ​ ​ ​ ​ ​ ​ ​ ​ ​ ​ ​ ​ ​ Three Months Ended June 30, ​ Six Months Ended June 30, ​ ​ 2021 2020 2021 2020 Basic and Diluted net loss per share: ​ ​ ​ ​ ​ ​ ​ ​ ​ ​ ​ ​ ​ Numerator ​ ​ ​ ​ ​ ​ ​ ​ ​ ​ ​ ​ ​ Net loss ​ $ (36,421) $ (20,603) ​ $ (80,154) $ (52,091) ​ Denominator ​ ​ ​ ​ ​ ​ ​ ​ ​ Weighted average number of shares outstanding ​ 19,200,747 ​ 14,981,756 ​ 19,196,798 ​ 14,556,986 ​ Basic and Diluted net loss per share ​ $ (1.90) $ (1.38) ​ $ (4.18) $ (3.58) ​ ​ The following outstanding common stock equivalents were excluded from the computation of Diluted net loss per share for the three and six months ended June 30, 2021 and 2020 because including them would have been anti-dilutive: ​ ​ ​ ​ ​ ​ ​ ​ ​ ​ ​ ​ ​ Three Months Ended June 30, ​ Six Months Ended June 30, ​ ​ 2021 2020 2021 2020 Options to purchase common stock, RSUs and warrants ​ 3,178,079 ​ 2,439,930 ​ 3,178,079 ​ 2,439,93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5. Income taxes The Company did not record a tax provision or benefit for the six months ended June 30, 2021 or 2020. The Company has continued to maintain a full valuation allowance against its net deferred tax assets. The Company has had an overall net operating loss position since its incep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6 Months Ended</t>
        </is>
      </c>
    </row>
    <row r="2">
      <c r="B2" s="2" t="inlineStr">
        <is>
          <t>Jun. 30, 2021</t>
        </is>
      </c>
    </row>
    <row r="3">
      <c r="A3" s="3" t="inlineStr">
        <is>
          <t>Note Payable</t>
        </is>
      </c>
    </row>
    <row r="4">
      <c r="A4" s="4" t="inlineStr">
        <is>
          <t>Note Payable</t>
        </is>
      </c>
      <c r="B4" s="4" t="inlineStr">
        <is>
          <t>6. Note Payable 2020 Loan and Security Agreement On June 8, 2020, the Company entered into a Loan and Security Agreement with the several banks and other financial institutions or entities from time to time parties to the Loan and Security Agreement, as lenders, or collectively referred to as the Lender, and Hercules Capital, Inc., in its capacity as administrative agent and collateral agent for itself and Lender (in such capacity, the Agent or Hercules). The Loan and Security Agreement provides for term loans in an aggregate principal amount of up to $80.0 million to be delivered in multiple tranches (the Term Loans). The tranches consist of (i) a term loan advance to Company in an aggregate principal amount of up to $15.0 million, of which (A) the Company agreed to borrow an aggregate principal amount of $10.0 million on the date on which all conditions to the funding of the Term Loans by the Lender were met (the Closing Date), but the Company did not request that the Lender make an additional term loan advance to the Company in an aggregate principal amount of $5.0 million prior to December 15, 2020 as permitted under the agreement, (ii) subject to the achievement of certain initial performance milestones, or Performance Milestone I, the Company has the right to request that the Lender make additional term loan advances to the Company in an aggregate principal amount of up to $20.0 million from January 1, 2021 through December 15, 2021 in minimum increments of $10.0 million, and (iii) subject to the Lender’s investment committee’s sole discretion, the Company has the right to request that the Lender make additional term loan advances to the Company in an aggregate principal amount of up to $45.0 million through March 31, 2022 in minimum increments of $5.0 million. As of June 30, 2021, we borrowed an aggregate principal amount of $10.0 million. An aggregate principal amount of up to $20.0 million remains available for future borrowings upon request and an aggregate principal amount of up to $45.0 million remains available for future borrowing subject to approval from lender. The Company is required to pay an end of term fee (the End of Term Charge) equal to 6.95% of the aggregate principal amount of the Term Loans advances upon repayment. ​ The Term Loans mature on January 1, 2024, which is extendable to June 1, 2024 upon achievement of Performance Milestone I (the Maturity Date). ​ The Term Loan bears interest at an annual rate equal to the greater of 9.15% and 9.15% plus the prime rate of interest minus 3.25%. Borrowings under the Loan and Security Agreement are repayable in monthly interest-only payments through January 1, 2022 and extendable to (i) July 1, 2022 upon achievement of Performance Milestone I and (ii) July 1, 2023 upon achievement of certain additional performance milestones. After the interest-only payment period, borrowings under the Loan and Security Agreement are repayable in equal monthly payments of principal and accrued interest until the Maturity Date. At the Company’s option, the Company may elect to prepay all, but not less than all, of the outstanding term loan by paying the entire principal balance and all accrued and unpaid interest thereon plus a prepayment charge equal to the following percentage of the principal amount being prepaid: 2.0% of the principal amount outstanding if the prepayment occurs after the first nine months following the Closing Date, but on or prior to 24 months following the Closing Date, and 1.0% of the principal amount outstanding at any time thereafter but prior to the Maturity Date. ​ In connection with the Loan and Security Agreement, the Company granted Agent a security interest senior to any current and future debts and to any security interest, in all of the Company’s right, title, and interest in, to and under all of Company’s property and other assets, and certain equity interests and accounts of Albireo AB, subject to limited exceptions including the Company’s intellectual property. The Loan and Security Agreement also contains certain events of default, representations, warranties and non-financial covenants of the Company. ​ The debt discount and issuance costs are being accreted to the principal amount of debt and being amortized from the date of issuance through the Maturity Date to interest expense using the effective-interest rate method. The effective interest rate of the outstanding debt under the Loan and Security Agreement is approximately 15.3%. ​ As of June 30, 2021 the carrying value of the note payable consists of the following: ​ ​ ​ ​ ​ ​ ​ June 30, 2021 ​ ​ (in thousands) Note payable, including End of Term Charge ​ ​ 10,695 Debt discount, net of accretion ​ ​ (838) Less: current portion, net of discount ​ ​ (1,992) Note payable net of discount, long-term ​ $ 7,865 ​ During the three and six months ended June 30, 2021, the Company recognized $0.4 million and $0.7 million, respectively, of interest expense related to the Loan and Security Agreement. During the three and six months ended June 30, 2020, the Company recognized $0.1 million and $0.1 million, respectively, of interest expense related to the Loan and Security Agreement. Estimated future principal payments due under the Loan and Security Agreement, including the contractual End of Term Charge, are as follows as of June 30, 2021: ​ ​ ​ ​ ​ ​ Note Principal Payments ​ ​ ​ (in thousands) Remainder of 2021 ​ $ — 2022 ​ ​ 4,553 2023 ​ ​ 4,994 2024 ​ ​ 1,148 ​ As of June 30, 2021, based on Level 3 inputs and the borrowing rates available to the Company for loans with similar terms and consideration of the Company’s credit risk, the carrying value of the Company’s variable interest rate debt, excluding unamortized debt issuance costs, approximated fair value. Warrants ​ Under the Loan and Security Agreement, the Company agreed to issue to Hercules warrants (the Warrants) to purchase a number of shares of common stock equal to 1% of the aggregate amount of the Term Loans that are funded, as such amounts are funded. On the Closing Date, the Company issued a Warrant for 5,311 shares of common stock. The Warrants are exercisable for a period of seven years from the date of the issuance of each Warrant at a per-share exercise price equal to $18.83, subject to certain adjustments as specified in the Warrants. In addition, the Company has granted to the holders of the Warrants certain registration rights. Specifically, the Company has agreed to use its commercially reasonable efforts to (i) file registration statements with the U.S. Securities and Exchange Commission within 60 days following the date of the issuance of each Warrant for purposes of registering the shares of common stock issuable upon exercise of the Warrants for resale by Hercules, and (ii) cause the registration statement to be declared effective as soon as practicable after filing, and in any event no later than 180 days after the date of the issuance of each Warrant. The Company accounted for the Warrants as equity instruments since they were indexed to the Company’s common stock and met the criteria for classification in stockholders’ equity. The relative fair value of the Warrants related to the first tranche funding was approximately $0.1 million, and was treated as a discount to the Term Loans. This amount is being amortized to interest expense using the effective interest method over the life of the Term Loans. The Company estimated the fair value of the Warrants using the Black-Scholes option-pricing mode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Financings</t>
        </is>
      </c>
      <c r="B1" s="2" t="inlineStr">
        <is>
          <t>6 Months Ended</t>
        </is>
      </c>
    </row>
    <row r="2">
      <c r="B2" s="2" t="inlineStr">
        <is>
          <t>Jun. 30, 2021</t>
        </is>
      </c>
    </row>
    <row r="3">
      <c r="A3" s="3" t="inlineStr">
        <is>
          <t>Equity Financings</t>
        </is>
      </c>
    </row>
    <row r="4">
      <c r="A4" s="4" t="inlineStr">
        <is>
          <t>Equity Financings</t>
        </is>
      </c>
      <c r="B4" s="4" t="inlineStr">
        <is>
          <t xml:space="preserve">7. Equity Financings 2020 Underwritten Public Offerings In February 2020, the Company completed an underwritten public offering of 2,190,750 shares of its common stock under a universal shelf registration statement for net proceeds of approximately $43.0 million, after deducting underwriting discounts and commissions and offering expen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1</t>
        </is>
      </c>
    </row>
    <row r="3">
      <c r="A3" s="3" t="inlineStr">
        <is>
          <t>Stock-based Compensation</t>
        </is>
      </c>
    </row>
    <row r="4">
      <c r="A4" s="4" t="inlineStr">
        <is>
          <t>Stock-based Compensation</t>
        </is>
      </c>
      <c r="B4" s="4" t="inlineStr">
        <is>
          <t>8. Stock-based Compensation For the six months ended June 30, 2021, the Company granted 771,450 options at a weighted average exercise price of $35.07 . For the six months ended June 30, 2021, the Company granted 171,400 RSUs. The Company recorded the following stock-based compensation expense: ​ ​ ​ ​ ​ ​ ​ ​ ​ ​ ​ ​ ​ ​ ​ ​ Three Months Ended June 30, ​ Six Months Ended June 30, ​ ​ 2021 2020 ​ 2021 2020 ​ ​ (in thousands) Employee awards: ​ ​ ​ ​ ​ ​ ​ ​ ​ ​ ​ ​ Research and development expense ​ $ 1,377 ​ $ 1,042 ​ $ 2,513 ​ $ 1,922 General and administrative expense ​ ​ 2,127 ​ ​ 1,561 ​ ​ 4,053 ​ ​ 3,062 Total stock-based compensation expense ​ $ 3,504 ​ $ 2,603 ​ $ 6,566 ​ $ 4,9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6 Months Ended</t>
        </is>
      </c>
    </row>
    <row r="2">
      <c r="B2" s="2" t="inlineStr">
        <is>
          <t>Jun. 30, 2021</t>
        </is>
      </c>
    </row>
    <row r="3">
      <c r="A3" s="3" t="inlineStr">
        <is>
          <t>Summary of significant accounting policies and basis of presentation</t>
        </is>
      </c>
    </row>
    <row r="4">
      <c r="A4" s="4" t="inlineStr">
        <is>
          <t>Basis of presentation</t>
        </is>
      </c>
      <c r="B4" s="4" t="inlineStr">
        <is>
          <t>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and should be read in conjunction with the audited consolidated financial statements and accompanying notes included in our Annual Report on Form 10-K for the fiscal year ended December 31, 2020. In the opinion of management, all adjustments (including normal recurring adjustments) considered necessary for fair presentation have been included in the Condensed Consolidated Financial Statements. The results of operations for the three and six months ended June 30, 2021 are not necessarily indicative of the results that may be expected for the full fiscal year, any other interim period or any future fiscal year. The Condensed Consolidated Financial Statements are prepared on a basis consistent with prior periods. Any reference in these notes to applicable guidance is meant to refer to the authoritative GAAP as found in the Accounting Standards Codification (ASC) and Accounting Standards Update (ASU) of the Financial Accounting Standards Board (FASB).</t>
        </is>
      </c>
    </row>
    <row r="5">
      <c r="A5" s="4" t="inlineStr">
        <is>
          <t>Principles of consolidation</t>
        </is>
      </c>
      <c r="B5" s="4" t="inlineStr">
        <is>
          <t>Principles of consolidation The accompanying Condensed Consolidated Financial Statements include the accounts of the Company and its direct or indirect wholly owned subsidiaries. All intercompany balances and transactions have been eliminated in consolidation.</t>
        </is>
      </c>
    </row>
    <row r="6">
      <c r="A6" s="4" t="inlineStr">
        <is>
          <t>Foreign currency translation</t>
        </is>
      </c>
      <c r="B6" s="4" t="inlineStr">
        <is>
          <t>Foreign currency translation Functional currency Items included in the financial statements of each entity comprising the Company are measured using the currency of the primary economic environment in which the entity operates (the functional currency). Transactions and balances Foreign currency transactions in each entity comprising the Company are remeasured into the functional currency of the entity using the exchange rates prevailing at the respective transaction dates. Foreign exchange gains and losses resulting from the settlement of such transactions and from the remeasurement at period-end exchange rates of monetary assets and liabilities denominated in foreign currencies are recognized within other operating (income) expense, net in the Condensed Consolidated Statements of Operations. The results and financial position of the Company that have a functional currency different from the USD are translated into the presentation currency as follows: a. assets and liabilities presented are translated at the closing exchange rate as of June 30, 2021 and December 31, 2020; b. income and expenses for each statement of comprehensive loss are translated at the average exchange rate for the applicable period; and c. significant transactions use the closing exchange rate on the date of the transaction. All resulting exchange differences arising from such translations are recognized directly in other comprehensive income (loss) and presented as a separate component of equity.</t>
        </is>
      </c>
    </row>
    <row r="7">
      <c r="A7" s="4" t="inlineStr">
        <is>
          <t>Use of estimates</t>
        </is>
      </c>
      <c r="B7" s="4" t="inlineStr">
        <is>
          <t>Use of estimates The preparation of financial statements in conformity with GAAP requires management to make estimates and assumptions that affect the amounts of assets, liabilities, revenues and expenses reported in the financial statements and accompanying notes. Management must apply significant judgment in this process. On an ongoing basis, the Company evaluates its estimates and assumptions, including but not limited to accruals, including its clinical trial accruals, realizability of deferred tax assets and the accretion of interest on the monetization liability. Actual results could materially differ from these estimates.</t>
        </is>
      </c>
    </row>
    <row r="8">
      <c r="A8" s="4" t="inlineStr">
        <is>
          <t>Revenue recognition</t>
        </is>
      </c>
      <c r="B8" s="4" t="inlineStr">
        <is>
          <t>Revenue recognition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In 2012, the Company entered into a license agreement (the Agreement) with EA Pharma Co., Ltd. (EA Pharma, formerly Ajinomoto Pharmaceuticals Co., Ltd.) to develop a select product candidate (elobixibat) for registration and subsequent commercialization in select markets. In conjunction with the Agreement, the Company granted EA Pharma an exclusive license to its intellectual property for development and commercialization activities in the designated field and territories. The Company has completed all of its performance obligations under the Agreement. As of June 30, 2021, the Company is eligible to receive an additional regulatory-based milestone payment under the Agreement of $5.1 million if a specified regulatory event is achieved for elobixibat. The cash payments and any other payments for milestones and royalties from EA Pharma are non-refundable, non-creditable and not subject to set-off. The Agreement will continue until the last royalty period for any product in the territory, which is defined as the period when there are no remaining patent rights or regulatory exclusivity in place for any products subject to royalties. EA Pharma may terminate the Agreement upon 180 days’ prior written notice to the Company. Either party may terminate the Agreement for the other party’s uncured material breach or insolvency and in certain other circumstances agreed to by the parties.</t>
        </is>
      </c>
    </row>
    <row r="9">
      <c r="A9" s="4" t="inlineStr">
        <is>
          <t>Monetization of Future Royalties</t>
        </is>
      </c>
      <c r="B9" s="4" t="inlineStr">
        <is>
          <t>Monetization of Future Royalties In December 2017, the Company entered into a royalty interest acquisition agreement (RIAA) with HCR pursuant to which it sold to HCR the right to receive all royalties from sales in Japan and sales milestones achieved from any covered territory potentially payable to the Company under the Agreement, up to a specified maximum “cap” amount of $78.8 million, based on the funds the Company received from HCR. In January 2018, the Company received $44.5 million from HCR, net of certain transaction expenses, under the RIAA. On June 8, 2020, the parties entered into an amendment to the RIAA pursuant to which HCR agreed to pay the Company an additional $14.8 million, net of certain transaction expenses, in exchange for the elimination of the (i) $78.8 million cap amount on HCR’s rights to receive royalties on sales in Japan and sales milestones for elobixibat in certain other territories that may become payable by EA Pharma and (ii) the $15.0 million payable to the Company if a specified sales milestone is achieved for elobixibat in Japan. The Company is obligated to make royalty interest payments to HCR under the RIAA only to the extent it receives future Japanese royalties, sales milestones or other specified payments from EA Pharma. Although the Company sold its rights to receive royalties from the sales of elobixibat in Japan, as a result of its ongoing involvement in the cash flows related to these royalties, the Company will continue to account for these royalties and milestones as revenue. Upon receipt of the payments from HCR the Company recorded net cash totaling $59.3 million as a liability related to sale of future royalties (royalty obligation). The royalty obligation will be amortized using the effective interest rate method. The following table shows the activity within the liability account for the six-month period ended June 30, 2021: ​ ​ ​ ​ ​ ​ June 30, 2021 ​ (in thousands) Liability related to sale of future royalties—beginning balance $ 68,594 Accretion of interest expense on liability related to royalty monetization ​ ​ 6,248 Repayment of the liability ​ ​ (4,631) Liability related to sale of future royalties—ending balance $ 70,211 Less current portion classified within accrued expenses ​ ​ (2,377) Long-term liability related to sale of future royalties $ 67,834 ​ The Company records estimated royalties due for the current period in accrued expenses until the payment is received from EA Pharma at which time the Company then remits payment to HCR. As royalties are remitted to HCR, the balance of the royalty obligation will be effectively repaid over the life of the RIAA. In order to determine the accretion of the royalty obligation, the Company is required to estimate the total amount of future royalty payments to be received and submitted to HCR, as noted above. The sum of these amounts less the $59.3 million proceeds the Company received will be recorded as interest expense over the life of the royalty obligation. At June 30, 2021, the Company’s estimate of its total interest expense resulted in an annual effective interest rate of approximately 18.8%. The Company periodically assesses the estimated royalty payments to HCR and to the extent such payments are greater or less than its initial estimates or the timing of such payments is materially different than its original estimates, the Company will prospectively adjust the accretion of interest on the royalty obligation. There are a number of factors that could materially affect the amount and the timing of royalty payments, most of which are not within the Company’s control. Such factors include, but are not limited to, the rate of elobixibat prescriptions, the number of doses administered, the introduction of competing products, manufacturing or other delays, patent protection, adverse events that result in governmental health authority imposed restrictions on the use of the drug products, significant changes in foreign exchange rates as the royalties remitted to HCR are in U.S. dollars while sales of elobixibat are in Japanese yen, and sales never achieving forecasted numbers, which would result in reduced royalty payments and reduced non-cash interest expense over the life of the royalty obligation. To the extent future royalties result in an amount less than the liability, the Company is not obligated to fund any such shortfall.</t>
        </is>
      </c>
    </row>
    <row r="10">
      <c r="A10" s="4" t="inlineStr">
        <is>
          <t>Recent accounting pronouncements</t>
        </is>
      </c>
      <c r="B10" s="4" t="inlineStr">
        <is>
          <t>Recent accounting pronouncements There are no recently issued accounting pronouncements the Company has not yet adopted that will materially impact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6 Months Ended</t>
        </is>
      </c>
    </row>
    <row r="2">
      <c r="B2" s="2" t="inlineStr">
        <is>
          <t>Jun. 30, 2021</t>
        </is>
      </c>
    </row>
    <row r="3">
      <c r="A3" s="3" t="inlineStr">
        <is>
          <t>Summary of significant accounting policies and basis of presentation</t>
        </is>
      </c>
    </row>
    <row r="4">
      <c r="A4" s="4" t="inlineStr">
        <is>
          <t>Schedule of Activity within Liability Account from Inception of Royalty Transaction</t>
        </is>
      </c>
      <c r="B4" s="4" t="inlineStr">
        <is>
          <t>​ ​ ​ ​ ​ ​ June 30, 2021 ​ (in thousands) Liability related to sale of future royalties—beginning balance $ 68,594 Accretion of interest expense on liability related to royalty monetization ​ ​ 6,248 Repayment of the liability ​ ​ (4,631) Liability related to sale of future royalties—ending balance $ 70,211 Less current portion classified within accrued expenses ​ ​ (2,377) Long-term liability related to sale of future royalties $ 67,83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of financial instruments</t>
        </is>
      </c>
    </row>
    <row r="4">
      <c r="A4" s="4" t="inlineStr">
        <is>
          <t>Schedule of financial assets measured at fair value on a recurring basis</t>
        </is>
      </c>
      <c r="B4" s="4" t="inlineStr">
        <is>
          <t>​ ​ ​ ​ ​ ​ ​ ​ ​ ​ ​ ​ ​ June 30, 2021 ​ ​ Level 1 ​ Level 2 ​ Level 3 Cash Equivalents: ​ ​ ​ ​ ​ ​ ​ ​ Money market funds ​ $ 181,190 ​ $ — ​ $ — Total ​ $ 181,190 ​ $ — ​ $ — ​ ​ ​ ​ ​ ​ ​ ​ ​ ​ ​ ​ ​ December 31, 2020 ​ ​ Level 1 ​ Level 2 ​ Level 3 Cash Equivalents: ​ ​ ​ ​ ​ ​ ​ ​ Money market funds ​ $ 242,854 ​ $ — ​ $ — Total ​ $ 242,854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et loss per share (Tables)</t>
        </is>
      </c>
      <c r="B1" s="2" t="inlineStr">
        <is>
          <t>6 Months Ended</t>
        </is>
      </c>
    </row>
    <row r="2">
      <c r="B2" s="2" t="inlineStr">
        <is>
          <t>Jun. 30, 2021</t>
        </is>
      </c>
    </row>
    <row r="3">
      <c r="A3" s="3" t="inlineStr">
        <is>
          <t>Net loss per share</t>
        </is>
      </c>
    </row>
    <row r="4">
      <c r="A4" s="4" t="inlineStr">
        <is>
          <t>Summary of Computation of Basic EPS and Diluted EPS</t>
        </is>
      </c>
      <c r="B4" s="4" t="inlineStr">
        <is>
          <t>The following table sets forth the computation of Basic and Diluted net loss per share (in thousands, except for share and per share data): ​ ​ ​ ​ ​ ​ ​ ​ ​ ​ ​ ​ ​ ​ ​ ​ Three Months Ended June 30, ​ Six Months Ended June 30, ​ ​ 2021 2020 2021 2020 Basic and Diluted net loss per share: ​ ​ ​ ​ ​ ​ ​ ​ ​ ​ ​ ​ ​ Numerator ​ ​ ​ ​ ​ ​ ​ ​ ​ ​ ​ ​ ​ Net loss ​ $ (36,421) $ (20,603) ​ $ (80,154) $ (52,091) ​ Denominator ​ ​ ​ ​ ​ ​ ​ ​ ​ Weighted average number of shares outstanding ​ 19,200,747 ​ 14,981,756 ​ 19,196,798 ​ 14,556,986 ​ Basic and Diluted net loss per share ​ $ (1.90) $ (1.38) ​ $ (4.18) $ (3.58) ​</t>
        </is>
      </c>
    </row>
    <row r="5">
      <c r="A5" s="4" t="inlineStr">
        <is>
          <t>Summary of Outstanding Shares Excluded from Computation of Diluted EPS</t>
        </is>
      </c>
      <c r="B5" s="4" t="inlineStr">
        <is>
          <t>​ ​ ​ ​ ​ ​ ​ ​ ​ ​ ​ ​ ​ Three Months Ended June 30, ​ Six Months Ended June 30, ​ ​ 2021 2020 2021 2020 Options to purchase common stock, RSUs and warrants ​ 3,178,079 ​ 2,439,930 ​ 3,178,079 ​ 2,439,9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86286</v>
      </c>
      <c r="C3" s="6" t="n">
        <v>251272</v>
      </c>
    </row>
    <row r="4">
      <c r="A4" s="4" t="inlineStr">
        <is>
          <t>Prepaid expenses and other current assets</t>
        </is>
      </c>
      <c r="B4" s="5" t="n">
        <v>8966</v>
      </c>
      <c r="C4" s="5" t="n">
        <v>10593</v>
      </c>
    </row>
    <row r="5">
      <c r="A5" s="4" t="inlineStr">
        <is>
          <t>Total current assets</t>
        </is>
      </c>
      <c r="B5" s="5" t="n">
        <v>195252</v>
      </c>
      <c r="C5" s="5" t="n">
        <v>261865</v>
      </c>
    </row>
    <row r="6">
      <c r="A6" s="4" t="inlineStr">
        <is>
          <t>Property and equipment, net</t>
        </is>
      </c>
      <c r="B6" s="5" t="n">
        <v>868</v>
      </c>
      <c r="C6" s="5" t="n">
        <v>478</v>
      </c>
    </row>
    <row r="7">
      <c r="A7" s="4" t="inlineStr">
        <is>
          <t>Goodwill</t>
        </is>
      </c>
      <c r="B7" s="5" t="n">
        <v>17260</v>
      </c>
      <c r="C7" s="5" t="n">
        <v>17260</v>
      </c>
    </row>
    <row r="8">
      <c r="A8" s="4" t="inlineStr">
        <is>
          <t>Other assets</t>
        </is>
      </c>
      <c r="B8" s="5" t="n">
        <v>6117</v>
      </c>
      <c r="C8" s="5" t="n">
        <v>6004</v>
      </c>
    </row>
    <row r="9">
      <c r="A9" s="4" t="inlineStr">
        <is>
          <t>Total assets</t>
        </is>
      </c>
      <c r="B9" s="5" t="n">
        <v>219497</v>
      </c>
      <c r="C9" s="5" t="n">
        <v>285607</v>
      </c>
    </row>
    <row r="10">
      <c r="A10" s="3" t="inlineStr">
        <is>
          <t>Current liabilities:</t>
        </is>
      </c>
    </row>
    <row r="11">
      <c r="A11" s="4" t="inlineStr">
        <is>
          <t>Accounts payable</t>
        </is>
      </c>
      <c r="B11" s="5" t="n">
        <v>5704</v>
      </c>
      <c r="C11" s="5" t="n">
        <v>5283</v>
      </c>
    </row>
    <row r="12">
      <c r="A12" s="4" t="inlineStr">
        <is>
          <t>Accrued expenses</t>
        </is>
      </c>
      <c r="B12" s="5" t="n">
        <v>18047</v>
      </c>
      <c r="C12" s="5" t="n">
        <v>19051</v>
      </c>
    </row>
    <row r="13">
      <c r="A13" s="4" t="inlineStr">
        <is>
          <t>Current portion of note payable, net of discount</t>
        </is>
      </c>
      <c r="B13" s="5" t="n">
        <v>1992</v>
      </c>
    </row>
    <row r="14">
      <c r="A14" s="4" t="inlineStr">
        <is>
          <t>Other current liabilities</t>
        </is>
      </c>
      <c r="B14" s="5" t="n">
        <v>1250</v>
      </c>
      <c r="C14" s="5" t="n">
        <v>948</v>
      </c>
    </row>
    <row r="15">
      <c r="A15" s="4" t="inlineStr">
        <is>
          <t>Total current liabilities</t>
        </is>
      </c>
      <c r="B15" s="5" t="n">
        <v>26993</v>
      </c>
      <c r="C15" s="5" t="n">
        <v>25282</v>
      </c>
    </row>
    <row r="16">
      <c r="A16" s="4" t="inlineStr">
        <is>
          <t>Liability related to sale of future royalties</t>
        </is>
      </c>
      <c r="B16" s="5" t="n">
        <v>67834</v>
      </c>
      <c r="C16" s="5" t="n">
        <v>65894</v>
      </c>
    </row>
    <row r="17">
      <c r="A17" s="4" t="inlineStr">
        <is>
          <t>Note payable, net of discount</t>
        </is>
      </c>
      <c r="B17" s="5" t="n">
        <v>7865</v>
      </c>
      <c r="C17" s="5" t="n">
        <v>9621</v>
      </c>
    </row>
    <row r="18">
      <c r="A18" s="4" t="inlineStr">
        <is>
          <t>Other long-term liabilities</t>
        </is>
      </c>
      <c r="B18" s="5" t="n">
        <v>3301</v>
      </c>
      <c r="C18" s="5" t="n">
        <v>3579</v>
      </c>
    </row>
    <row r="19">
      <c r="A19" s="4" t="inlineStr">
        <is>
          <t>Total liabilities</t>
        </is>
      </c>
      <c r="B19" s="5" t="n">
        <v>105993</v>
      </c>
      <c r="C19" s="5" t="n">
        <v>104376</v>
      </c>
    </row>
    <row r="20">
      <c r="A20" s="3" t="inlineStr">
        <is>
          <t>Stockholders? Equity:</t>
        </is>
      </c>
    </row>
    <row r="21">
      <c r="A21" s="4" t="inlineStr">
        <is>
          <t>Preferred stock, $0.01 par value per share - 50,000,000 authorized at June 30, 2021 and December 31, 2020; 0 and 0 issued and outstanding at June 30, 2021 and December 31, 2020, respectively</t>
        </is>
      </c>
      <c r="B21" s="4" t="inlineStr">
        <is>
          <t xml:space="preserve"> </t>
        </is>
      </c>
      <c r="C21" s="4" t="inlineStr">
        <is>
          <t xml:space="preserve"> </t>
        </is>
      </c>
    </row>
    <row r="22">
      <c r="A22" s="4" t="inlineStr">
        <is>
          <t>Common stock, $0.01 par value per share - 60,000,000 authorized at June 30, 2021 and December 31, 2020; 19,240,295 and 19,107,040 issued and outstanding at June 30, 2021 and December 31, 2020, respectively</t>
        </is>
      </c>
      <c r="B22" s="5" t="n">
        <v>192</v>
      </c>
      <c r="C22" s="5" t="n">
        <v>191</v>
      </c>
    </row>
    <row r="23">
      <c r="A23" s="4" t="inlineStr">
        <is>
          <t>Additional paid-in capital</t>
        </is>
      </c>
      <c r="B23" s="5" t="n">
        <v>464665</v>
      </c>
      <c r="C23" s="5" t="n">
        <v>456472</v>
      </c>
    </row>
    <row r="24">
      <c r="A24" s="4" t="inlineStr">
        <is>
          <t>Accumulated other comprehensive loss</t>
        </is>
      </c>
      <c r="B24" s="5" t="n">
        <v>-4379</v>
      </c>
      <c r="C24" s="5" t="n">
        <v>-8612</v>
      </c>
    </row>
    <row r="25">
      <c r="A25" s="4" t="inlineStr">
        <is>
          <t>Accumulated deficit</t>
        </is>
      </c>
      <c r="B25" s="5" t="n">
        <v>-346974</v>
      </c>
      <c r="C25" s="5" t="n">
        <v>-266820</v>
      </c>
    </row>
    <row r="26">
      <c r="A26" s="4" t="inlineStr">
        <is>
          <t>Total stockholders? equity</t>
        </is>
      </c>
      <c r="B26" s="5" t="n">
        <v>113504</v>
      </c>
      <c r="C26" s="5" t="n">
        <v>181231</v>
      </c>
    </row>
    <row r="27">
      <c r="A27" s="4" t="inlineStr">
        <is>
          <t>Total liabilities and stockholders? equity</t>
        </is>
      </c>
      <c r="B27" s="6" t="n">
        <v>219497</v>
      </c>
      <c r="C27" s="6" t="n">
        <v>2856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Payable (Tables)</t>
        </is>
      </c>
      <c r="B1" s="2" t="inlineStr">
        <is>
          <t>6 Months Ended</t>
        </is>
      </c>
    </row>
    <row r="2">
      <c r="B2" s="2" t="inlineStr">
        <is>
          <t>Jun. 30, 2021</t>
        </is>
      </c>
    </row>
    <row r="3">
      <c r="A3" s="3" t="inlineStr">
        <is>
          <t>Note Payable</t>
        </is>
      </c>
    </row>
    <row r="4">
      <c r="A4" s="4" t="inlineStr">
        <is>
          <t>Schedule of the carrying value of notes payable</t>
        </is>
      </c>
      <c r="B4" s="4" t="inlineStr">
        <is>
          <t>​ ​ ​ ​ ​ ​ ​ June 30, 2021 ​ ​ (in thousands) Note payable, including End of Term Charge ​ ​ 10,695 Debt discount, net of accretion ​ ​ (838) Less: current portion, net of discount ​ ​ (1,992) Note payable net of discount, long-term ​ $ 7,865</t>
        </is>
      </c>
    </row>
    <row r="5">
      <c r="A5" s="4" t="inlineStr">
        <is>
          <t>Schedule of the estimated future principal payments due under the Loan Agreement</t>
        </is>
      </c>
      <c r="B5" s="4" t="inlineStr">
        <is>
          <t>​ ​ ​ ​ ​ ​ Note Principal Payments ​ ​ ​ (in thousands) Remainder of 2021 ​ $ — 2022 ​ ​ 4,553 2023 ​ ​ 4,994 2024 ​ ​ 1,14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6 Months Ended</t>
        </is>
      </c>
    </row>
    <row r="2">
      <c r="B2" s="2" t="inlineStr">
        <is>
          <t>Jun. 30, 2021</t>
        </is>
      </c>
    </row>
    <row r="3">
      <c r="A3" s="3" t="inlineStr">
        <is>
          <t>Stock-based Compensation</t>
        </is>
      </c>
    </row>
    <row r="4">
      <c r="A4" s="4" t="inlineStr">
        <is>
          <t>Summary of stock-based compensation expense</t>
        </is>
      </c>
      <c r="B4" s="4" t="inlineStr">
        <is>
          <t>​ ​ ​ ​ ​ ​ ​ ​ ​ ​ ​ ​ ​ ​ ​ ​ Three Months Ended June 30, ​ Six Months Ended June 30, ​ ​ 2021 2020 ​ 2021 2020 ​ ​ (in thousands) Employee awards: ​ ​ ​ ​ ​ ​ ​ ​ ​ ​ ​ ​ Research and development expense ​ $ 1,377 ​ $ 1,042 ​ $ 2,513 ​ $ 1,922 General and administrative expense ​ ​ 2,127 ​ ​ 1,561 ​ ​ 4,053 ​ ​ 3,062 Total stock-based compensation expense ​ $ 3,504 ​ $ 2,603 ​ $ 6,566 ​ $ 4,98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and basis of presentation - Organization (Details) - USD ($) $ in Thousands</t>
        </is>
      </c>
      <c r="B1" s="2" t="inlineStr">
        <is>
          <t>Jul. 20, 2021</t>
        </is>
      </c>
      <c r="C1" s="2" t="inlineStr">
        <is>
          <t>Mar. 31, 2020</t>
        </is>
      </c>
      <c r="D1" s="2" t="inlineStr">
        <is>
          <t>Jun. 30, 2020</t>
        </is>
      </c>
      <c r="E1" s="2" t="inlineStr">
        <is>
          <t>Jun. 30, 2021</t>
        </is>
      </c>
      <c r="F1" s="2" t="inlineStr">
        <is>
          <t>Dec. 31, 2020</t>
        </is>
      </c>
    </row>
    <row r="2">
      <c r="A2" s="3" t="inlineStr">
        <is>
          <t>Cash and Cash Equivalents [Line Items]</t>
        </is>
      </c>
    </row>
    <row r="3">
      <c r="A3" s="4" t="inlineStr">
        <is>
          <t>Minimum age for the treatment of PFIC</t>
        </is>
      </c>
      <c r="B3" s="4" t="inlineStr">
        <is>
          <t>3 months</t>
        </is>
      </c>
    </row>
    <row r="4">
      <c r="A4" s="4" t="inlineStr">
        <is>
          <t>Issuance of common stock, net of costs</t>
        </is>
      </c>
      <c r="C4" s="6" t="n">
        <v>42999</v>
      </c>
      <c r="E4" s="6" t="n">
        <v>356700</v>
      </c>
    </row>
    <row r="5">
      <c r="A5" s="4" t="inlineStr">
        <is>
          <t>Proceeds from sale of future royalties, net</t>
        </is>
      </c>
      <c r="D5" s="6" t="n">
        <v>14750</v>
      </c>
      <c r="E5" s="5" t="n">
        <v>59300</v>
      </c>
    </row>
    <row r="6">
      <c r="A6" s="4" t="inlineStr">
        <is>
          <t>Cash and cash equivalents</t>
        </is>
      </c>
      <c r="E6" s="5" t="n">
        <v>186286</v>
      </c>
      <c r="F6" s="6" t="n">
        <v>251272</v>
      </c>
    </row>
    <row r="7">
      <c r="A7" s="4" t="inlineStr">
        <is>
          <t>Loan and Security Agreement, Term Loans</t>
        </is>
      </c>
    </row>
    <row r="8">
      <c r="A8" s="3" t="inlineStr">
        <is>
          <t>Cash and Cash Equivalents [Line Items]</t>
        </is>
      </c>
    </row>
    <row r="9">
      <c r="A9" s="4" t="inlineStr">
        <is>
          <t>Proceeds from issuance of debt, net of issuance costs</t>
        </is>
      </c>
      <c r="E9" s="6" t="n">
        <v>95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nd basis of presentation - Royalties (Details) - EA Pharma - License Agreement $ in Millions</t>
        </is>
      </c>
      <c r="B1" s="2" t="inlineStr">
        <is>
          <t>6 Months Ended</t>
        </is>
      </c>
    </row>
    <row r="2">
      <c r="B2" s="2" t="inlineStr">
        <is>
          <t>Jun. 30, 2021USD ($)</t>
        </is>
      </c>
    </row>
    <row r="3">
      <c r="A3" s="3" t="inlineStr">
        <is>
          <t>Disaggregation of revenue</t>
        </is>
      </c>
    </row>
    <row r="4">
      <c r="A4" s="4" t="inlineStr">
        <is>
          <t>Milestone payment receivable</t>
        </is>
      </c>
      <c r="B4" s="8" t="n">
        <v>5.1</v>
      </c>
    </row>
    <row r="5">
      <c r="A5" s="4" t="inlineStr">
        <is>
          <t>Period of written notice required prior to termination of agreement</t>
        </is>
      </c>
      <c r="B5" s="4" t="inlineStr">
        <is>
          <t>180 day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and basis of presentation - Monetization of future royalties (Details) - USD ($) $ in Thousands</t>
        </is>
      </c>
      <c r="B1" s="2" t="inlineStr">
        <is>
          <t>Jun. 08, 2020</t>
        </is>
      </c>
      <c r="C1" s="2" t="inlineStr">
        <is>
          <t>Jan. 31, 2018</t>
        </is>
      </c>
      <c r="D1" s="2" t="inlineStr">
        <is>
          <t>Jun. 30, 2021</t>
        </is>
      </c>
      <c r="E1" s="2" t="inlineStr">
        <is>
          <t>Jun. 30, 2020</t>
        </is>
      </c>
      <c r="F1" s="2" t="inlineStr">
        <is>
          <t>Dec. 31, 2017</t>
        </is>
      </c>
      <c r="G1" s="2" t="inlineStr">
        <is>
          <t>Jun. 30, 2021</t>
        </is>
      </c>
      <c r="H1" s="2" t="inlineStr">
        <is>
          <t>Jun. 30, 2021</t>
        </is>
      </c>
      <c r="I1" s="2" t="inlineStr">
        <is>
          <t>Dec. 31, 2020</t>
        </is>
      </c>
    </row>
    <row r="2">
      <c r="A2" s="3" t="inlineStr">
        <is>
          <t>Summary Of Significant Accounting Policies</t>
        </is>
      </c>
    </row>
    <row r="3">
      <c r="A3" s="4" t="inlineStr">
        <is>
          <t>Proceeds from sale of future royalties, net</t>
        </is>
      </c>
      <c r="E3" s="6" t="n">
        <v>14750</v>
      </c>
      <c r="H3" s="6" t="n">
        <v>59300</v>
      </c>
    </row>
    <row r="4">
      <c r="A4" s="3" t="inlineStr">
        <is>
          <t>Liability related to sale of future royalties activity</t>
        </is>
      </c>
    </row>
    <row r="5">
      <c r="A5" s="4" t="inlineStr">
        <is>
          <t>Accretion of interest expense on liability related to royalty monetization</t>
        </is>
      </c>
      <c r="D5" s="6" t="n">
        <v>6248</v>
      </c>
      <c r="E5" s="6" t="n">
        <v>4385</v>
      </c>
    </row>
    <row r="6">
      <c r="A6" s="4" t="inlineStr">
        <is>
          <t>Long-term liability related to sale of future royalties</t>
        </is>
      </c>
      <c r="D6" s="5" t="n">
        <v>67834</v>
      </c>
      <c r="G6" s="6" t="n">
        <v>67834</v>
      </c>
      <c r="H6" s="5" t="n">
        <v>67834</v>
      </c>
      <c r="I6" s="6" t="n">
        <v>65894</v>
      </c>
    </row>
    <row r="7">
      <c r="A7" s="4" t="inlineStr">
        <is>
          <t>HCR | Royalty Interest Acquisition Agreement</t>
        </is>
      </c>
    </row>
    <row r="8">
      <c r="A8" s="3" t="inlineStr">
        <is>
          <t>Summary Of Significant Accounting Policies</t>
        </is>
      </c>
    </row>
    <row r="9">
      <c r="A9" s="4" t="inlineStr">
        <is>
          <t>Maximum royalties under monetization agreement</t>
        </is>
      </c>
      <c r="F9" s="6" t="n">
        <v>78800</v>
      </c>
    </row>
    <row r="10">
      <c r="A10" s="4" t="inlineStr">
        <is>
          <t>Proceeds from sale of future royalties, net</t>
        </is>
      </c>
      <c r="B10" s="6" t="n">
        <v>14800</v>
      </c>
      <c r="C10" s="6" t="n">
        <v>44500</v>
      </c>
      <c r="G10" s="5" t="n">
        <v>59300</v>
      </c>
    </row>
    <row r="11">
      <c r="A11" s="4" t="inlineStr">
        <is>
          <t>Milestone payment receivable</t>
        </is>
      </c>
      <c r="F11" s="6" t="n">
        <v>15000</v>
      </c>
    </row>
    <row r="12">
      <c r="A12" s="3" t="inlineStr">
        <is>
          <t>Liability related to sale of future royalties activity</t>
        </is>
      </c>
    </row>
    <row r="13">
      <c r="A13" s="4" t="inlineStr">
        <is>
          <t>Liability related to the sale of future royalties - beginning balance</t>
        </is>
      </c>
      <c r="D13" s="5" t="n">
        <v>68594</v>
      </c>
    </row>
    <row r="14">
      <c r="A14" s="4" t="inlineStr">
        <is>
          <t>Accretion of interest expense on liability related to royalty monetization</t>
        </is>
      </c>
      <c r="D14" s="5" t="n">
        <v>6248</v>
      </c>
    </row>
    <row r="15">
      <c r="A15" s="4" t="inlineStr">
        <is>
          <t>Repayment of the liability</t>
        </is>
      </c>
      <c r="D15" s="5" t="n">
        <v>-4631</v>
      </c>
    </row>
    <row r="16">
      <c r="A16" s="4" t="inlineStr">
        <is>
          <t>Liability related to sale of future royalties - ending balance</t>
        </is>
      </c>
      <c r="D16" s="5" t="n">
        <v>70211</v>
      </c>
      <c r="G16" s="5" t="n">
        <v>70211</v>
      </c>
      <c r="H16" s="5" t="n">
        <v>70211</v>
      </c>
      <c r="I16" s="6" t="n">
        <v>68594</v>
      </c>
    </row>
    <row r="17">
      <c r="A17" s="4" t="inlineStr">
        <is>
          <t>Less current portion classified within accrued expenses</t>
        </is>
      </c>
      <c r="D17" s="5" t="n">
        <v>-2377</v>
      </c>
      <c r="G17" s="5" t="n">
        <v>-2377</v>
      </c>
      <c r="H17" s="5" t="n">
        <v>-2377</v>
      </c>
    </row>
    <row r="18">
      <c r="A18" s="4" t="inlineStr">
        <is>
          <t>Long-term liability related to sale of future royalties</t>
        </is>
      </c>
      <c r="D18" s="6" t="n">
        <v>67834</v>
      </c>
      <c r="G18" s="6" t="n">
        <v>67834</v>
      </c>
      <c r="H18" s="6" t="n">
        <v>67834</v>
      </c>
    </row>
    <row r="19">
      <c r="A19" s="4" t="inlineStr">
        <is>
          <t>Annual effective interest rate (as a percent)</t>
        </is>
      </c>
      <c r="D19" s="4" t="inlineStr">
        <is>
          <t>18.80%</t>
        </is>
      </c>
      <c r="G19" s="4" t="inlineStr">
        <is>
          <t>18.80%</t>
        </is>
      </c>
      <c r="H19" s="4" t="inlineStr">
        <is>
          <t>18.8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Recurring - Fair Value Level 1 - USD ($) $ in Thousands</t>
        </is>
      </c>
      <c r="B1" s="2" t="inlineStr">
        <is>
          <t>Jun. 30, 2021</t>
        </is>
      </c>
      <c r="C1" s="2" t="inlineStr">
        <is>
          <t>Dec. 31, 2020</t>
        </is>
      </c>
    </row>
    <row r="2">
      <c r="A2" s="3" t="inlineStr">
        <is>
          <t>Fair Value Assets And Liabilities Measured On Recurring And Nonrecurring Basis [Line Items]</t>
        </is>
      </c>
    </row>
    <row r="3">
      <c r="A3" s="4" t="inlineStr">
        <is>
          <t>Total</t>
        </is>
      </c>
      <c r="B3" s="6" t="n">
        <v>181190</v>
      </c>
      <c r="C3" s="6" t="n">
        <v>242854</v>
      </c>
    </row>
    <row r="4">
      <c r="A4" s="4" t="inlineStr">
        <is>
          <t>Money market funds</t>
        </is>
      </c>
    </row>
    <row r="5">
      <c r="A5" s="3" t="inlineStr">
        <is>
          <t>Fair Value Assets And Liabilities Measured On Recurring And Nonrecurring Basis [Line Items]</t>
        </is>
      </c>
    </row>
    <row r="6">
      <c r="A6" s="4" t="inlineStr">
        <is>
          <t>Cash Equivalents</t>
        </is>
      </c>
      <c r="B6" s="6" t="n">
        <v>181190</v>
      </c>
      <c r="C6" s="6" t="n">
        <v>24285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Agreements with CROs (Details) $ in Millions</t>
        </is>
      </c>
      <c r="B1" s="2" t="inlineStr">
        <is>
          <t>Jun. 30, 2021USD ($)</t>
        </is>
      </c>
    </row>
    <row r="2">
      <c r="A2" s="3" t="inlineStr">
        <is>
          <t>Commitments and contingencies</t>
        </is>
      </c>
    </row>
    <row r="3">
      <c r="A3" s="4" t="inlineStr">
        <is>
          <t>Maximum future payable under agreements with CROs</t>
        </is>
      </c>
      <c r="B3" s="8" t="n">
        <v>10.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Basic EPS and Diluted EPS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 and Diluted net loss per share:</t>
        </is>
      </c>
    </row>
    <row r="4">
      <c r="A4" s="4" t="inlineStr">
        <is>
          <t>Net loss, Basic</t>
        </is>
      </c>
      <c r="B4" s="6" t="n">
        <v>-36421</v>
      </c>
      <c r="C4" s="6" t="n">
        <v>-20603</v>
      </c>
      <c r="D4" s="6" t="n">
        <v>-80154</v>
      </c>
      <c r="E4" s="6" t="n">
        <v>-52091</v>
      </c>
    </row>
    <row r="5">
      <c r="A5" s="4" t="inlineStr">
        <is>
          <t>Net loss, Diluted</t>
        </is>
      </c>
      <c r="B5" s="6" t="n">
        <v>-36421</v>
      </c>
      <c r="C5" s="6" t="n">
        <v>-20603</v>
      </c>
      <c r="D5" s="6" t="n">
        <v>-80154</v>
      </c>
      <c r="E5" s="6" t="n">
        <v>-52091</v>
      </c>
    </row>
    <row r="6">
      <c r="A6" s="3" t="inlineStr">
        <is>
          <t>Denominator</t>
        </is>
      </c>
    </row>
    <row r="7">
      <c r="A7" s="4" t="inlineStr">
        <is>
          <t>Weighted average number of shares outstanding, Basic</t>
        </is>
      </c>
      <c r="B7" s="5" t="n">
        <v>19200747</v>
      </c>
      <c r="C7" s="5" t="n">
        <v>14981756</v>
      </c>
      <c r="D7" s="5" t="n">
        <v>19196798</v>
      </c>
      <c r="E7" s="5" t="n">
        <v>14556986</v>
      </c>
    </row>
    <row r="8">
      <c r="A8" s="4" t="inlineStr">
        <is>
          <t>Weighted average number of shares outstanding, Diluted</t>
        </is>
      </c>
      <c r="B8" s="5" t="n">
        <v>19200747</v>
      </c>
      <c r="C8" s="5" t="n">
        <v>14981756</v>
      </c>
      <c r="D8" s="5" t="n">
        <v>19196798</v>
      </c>
      <c r="E8" s="5" t="n">
        <v>14556986</v>
      </c>
    </row>
    <row r="9">
      <c r="A9" s="4" t="inlineStr">
        <is>
          <t>Basic net loss per share</t>
        </is>
      </c>
      <c r="B9" s="7" t="n">
        <v>-1.9</v>
      </c>
      <c r="C9" s="7" t="n">
        <v>-1.38</v>
      </c>
      <c r="D9" s="7" t="n">
        <v>-4.18</v>
      </c>
      <c r="E9" s="7" t="n">
        <v>-3.58</v>
      </c>
    </row>
    <row r="10">
      <c r="A10" s="4" t="inlineStr">
        <is>
          <t>Diluted net loss per share</t>
        </is>
      </c>
      <c r="B10" s="7" t="n">
        <v>-1.9</v>
      </c>
      <c r="C10" s="7" t="n">
        <v>-1.38</v>
      </c>
      <c r="D10" s="7" t="n">
        <v>-4.18</v>
      </c>
      <c r="E10" s="7" t="n">
        <v>-3.5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hares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ptions to purchase common stock, RSUs and warrants</t>
        </is>
      </c>
    </row>
    <row r="4">
      <c r="A4" s="3" t="inlineStr">
        <is>
          <t>Antidilutive Securities</t>
        </is>
      </c>
    </row>
    <row r="5">
      <c r="A5" s="4" t="inlineStr">
        <is>
          <t>Anti-dilutive securities excluded from computation of diluted net loss per share</t>
        </is>
      </c>
      <c r="B5" s="5" t="n">
        <v>3178079</v>
      </c>
      <c r="C5" s="5" t="n">
        <v>2439930</v>
      </c>
      <c r="D5" s="5" t="n">
        <v>3178079</v>
      </c>
      <c r="E5" s="5" t="n">
        <v>243993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6 Months Ended</t>
        </is>
      </c>
    </row>
    <row r="2">
      <c r="B2" s="2" t="inlineStr">
        <is>
          <t>Jun. 30, 2021</t>
        </is>
      </c>
      <c r="C2" s="2" t="inlineStr">
        <is>
          <t>Jun. 30, 2020</t>
        </is>
      </c>
    </row>
    <row r="3">
      <c r="A3" s="3" t="inlineStr">
        <is>
          <t>Income taxes</t>
        </is>
      </c>
    </row>
    <row r="4">
      <c r="A4" s="4" t="inlineStr">
        <is>
          <t>Income tax provision (benefit)</t>
        </is>
      </c>
      <c r="B4" s="6" t="n">
        <v>0</v>
      </c>
      <c r="C4"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60000000</v>
      </c>
      <c r="C8" s="5" t="n">
        <v>60000000</v>
      </c>
    </row>
    <row r="9">
      <c r="A9" s="4" t="inlineStr">
        <is>
          <t>Common stock, shares issued</t>
        </is>
      </c>
      <c r="B9" s="5" t="n">
        <v>19240295</v>
      </c>
      <c r="C9" s="5" t="n">
        <v>19107040</v>
      </c>
    </row>
    <row r="10">
      <c r="A10" s="4" t="inlineStr">
        <is>
          <t>Common stock, shares outstanding</t>
        </is>
      </c>
      <c r="B10" s="5" t="n">
        <v>19240295</v>
      </c>
      <c r="C10" s="5" t="n">
        <v>191070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Payable - Loan and Security Agreement (Details) - USD ($) $ in Millions</t>
        </is>
      </c>
      <c r="B1" s="2" t="inlineStr">
        <is>
          <t>Jun. 08, 2020</t>
        </is>
      </c>
      <c r="C1" s="2" t="inlineStr">
        <is>
          <t>Jun. 30, 2021</t>
        </is>
      </c>
      <c r="D1" s="2" t="inlineStr">
        <is>
          <t>Dec. 15, 2020</t>
        </is>
      </c>
    </row>
    <row r="2">
      <c r="A2" s="4" t="inlineStr">
        <is>
          <t>Loan and Security Agreement, Term Loans</t>
        </is>
      </c>
    </row>
    <row r="3">
      <c r="A3" s="3" t="inlineStr">
        <is>
          <t>Debt Instrument [Line Items]</t>
        </is>
      </c>
    </row>
    <row r="4">
      <c r="A4" s="4" t="inlineStr">
        <is>
          <t>Maximum borrowing capacity</t>
        </is>
      </c>
      <c r="B4" s="6" t="n">
        <v>80</v>
      </c>
    </row>
    <row r="5">
      <c r="A5" s="4" t="inlineStr">
        <is>
          <t>End of term charge as a percent of principal amount</t>
        </is>
      </c>
      <c r="B5" s="4" t="inlineStr">
        <is>
          <t>6.95%</t>
        </is>
      </c>
    </row>
    <row r="6">
      <c r="A6" s="4" t="inlineStr">
        <is>
          <t>Prepayment premium, as a percent of principal, between 9 months and 24 months following closing date</t>
        </is>
      </c>
      <c r="B6" s="4" t="inlineStr">
        <is>
          <t>2.00%</t>
        </is>
      </c>
    </row>
    <row r="7">
      <c r="A7" s="4" t="inlineStr">
        <is>
          <t>Prepayment premium, as a percent of principal, 24 months following closing date and before maturity date</t>
        </is>
      </c>
      <c r="B7" s="4" t="inlineStr">
        <is>
          <t>1.00%</t>
        </is>
      </c>
    </row>
    <row r="8">
      <c r="A8" s="4" t="inlineStr">
        <is>
          <t>Amount borrowed</t>
        </is>
      </c>
      <c r="C8" s="6" t="n">
        <v>10</v>
      </c>
    </row>
    <row r="9">
      <c r="A9" s="4" t="inlineStr">
        <is>
          <t>Effective interest rate (as a percent)</t>
        </is>
      </c>
      <c r="C9" s="4" t="inlineStr">
        <is>
          <t>15.30%</t>
        </is>
      </c>
    </row>
    <row r="10">
      <c r="A10" s="4" t="inlineStr">
        <is>
          <t>Loan and Security Agreement, Term Loans | Minimum</t>
        </is>
      </c>
    </row>
    <row r="11">
      <c r="A11" s="3" t="inlineStr">
        <is>
          <t>Debt Instrument [Line Items]</t>
        </is>
      </c>
    </row>
    <row r="12">
      <c r="A12" s="4" t="inlineStr">
        <is>
          <t>Interest rate percentage added to variable rate to determine minimum annual interest rate</t>
        </is>
      </c>
      <c r="B12" s="4" t="inlineStr">
        <is>
          <t>9.15%</t>
        </is>
      </c>
    </row>
    <row r="13">
      <c r="A13" s="4" t="inlineStr">
        <is>
          <t>Loan and Security Agreement, Term Loans | Prime Rate</t>
        </is>
      </c>
    </row>
    <row r="14">
      <c r="A14" s="3" t="inlineStr">
        <is>
          <t>Debt Instrument [Line Items]</t>
        </is>
      </c>
    </row>
    <row r="15">
      <c r="A15" s="4" t="inlineStr">
        <is>
          <t>Interest rate percentage added to variable rate to determine minimum annual interest rate</t>
        </is>
      </c>
      <c r="B15" s="4" t="inlineStr">
        <is>
          <t>9.15%</t>
        </is>
      </c>
    </row>
    <row r="16">
      <c r="A16" s="4" t="inlineStr">
        <is>
          <t>Spread on rate (as a percent)</t>
        </is>
      </c>
      <c r="B16" s="4" t="inlineStr">
        <is>
          <t>3.25%</t>
        </is>
      </c>
    </row>
    <row r="17">
      <c r="A17" s="4" t="inlineStr">
        <is>
          <t>Loan and Security Agreement, Term Loan, First/Initial Tranche</t>
        </is>
      </c>
    </row>
    <row r="18">
      <c r="A18" s="3" t="inlineStr">
        <is>
          <t>Debt Instrument [Line Items]</t>
        </is>
      </c>
    </row>
    <row r="19">
      <c r="A19" s="4" t="inlineStr">
        <is>
          <t>Maximum borrowing capacity</t>
        </is>
      </c>
      <c r="B19" s="6" t="n">
        <v>15</v>
      </c>
    </row>
    <row r="20">
      <c r="A20" s="4" t="inlineStr">
        <is>
          <t>Unused borrowing capacity</t>
        </is>
      </c>
      <c r="D20" s="6" t="n">
        <v>5</v>
      </c>
    </row>
    <row r="21">
      <c r="A21" s="4" t="inlineStr">
        <is>
          <t>Amount borrowed</t>
        </is>
      </c>
      <c r="B21" s="5" t="n">
        <v>10</v>
      </c>
    </row>
    <row r="22">
      <c r="A22" s="4" t="inlineStr">
        <is>
          <t>Loan and Security Agreement, Term Loan, Second Tranche</t>
        </is>
      </c>
    </row>
    <row r="23">
      <c r="A23" s="3" t="inlineStr">
        <is>
          <t>Debt Instrument [Line Items]</t>
        </is>
      </c>
    </row>
    <row r="24">
      <c r="A24" s="4" t="inlineStr">
        <is>
          <t>Maximum borrowing capacity</t>
        </is>
      </c>
      <c r="B24" s="5" t="n">
        <v>20</v>
      </c>
      <c r="C24" s="6" t="n">
        <v>20</v>
      </c>
    </row>
    <row r="25">
      <c r="A25" s="4" t="inlineStr">
        <is>
          <t>Minimum borrowing increments</t>
        </is>
      </c>
      <c r="B25" s="5" t="n">
        <v>10</v>
      </c>
    </row>
    <row r="26">
      <c r="A26" s="4" t="inlineStr">
        <is>
          <t>Loan and Security Agreement, Term Loan, Third Tranche</t>
        </is>
      </c>
    </row>
    <row r="27">
      <c r="A27" s="3" t="inlineStr">
        <is>
          <t>Debt Instrument [Line Items]</t>
        </is>
      </c>
    </row>
    <row r="28">
      <c r="A28" s="4" t="inlineStr">
        <is>
          <t>Maximum borrowing capacity, term loan advance</t>
        </is>
      </c>
      <c r="B28" s="5" t="n">
        <v>45</v>
      </c>
      <c r="C28" s="6" t="n">
        <v>45</v>
      </c>
    </row>
    <row r="29">
      <c r="A29" s="4" t="inlineStr">
        <is>
          <t>Minimum borrowing increments</t>
        </is>
      </c>
      <c r="B29" s="6" t="n">
        <v>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Note Payable - Carrying Val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bt Instrument [Line Items]</t>
        </is>
      </c>
    </row>
    <row r="4">
      <c r="A4" s="4" t="inlineStr">
        <is>
          <t>Less: current portion, net of discount</t>
        </is>
      </c>
      <c r="B4" s="6" t="n">
        <v>-1992</v>
      </c>
      <c r="D4" s="6" t="n">
        <v>-1992</v>
      </c>
    </row>
    <row r="5">
      <c r="A5" s="4" t="inlineStr">
        <is>
          <t>Note payable net of discount, long-term</t>
        </is>
      </c>
      <c r="B5" s="5" t="n">
        <v>7865</v>
      </c>
      <c r="D5" s="5" t="n">
        <v>7865</v>
      </c>
      <c r="F5" s="6" t="n">
        <v>9621</v>
      </c>
    </row>
    <row r="6">
      <c r="A6" s="4" t="inlineStr">
        <is>
          <t>Loan and Security Agreement, Term Loans</t>
        </is>
      </c>
    </row>
    <row r="7">
      <c r="A7" s="3" t="inlineStr">
        <is>
          <t>Debt Instrument [Line Items]</t>
        </is>
      </c>
    </row>
    <row r="8">
      <c r="A8" s="4" t="inlineStr">
        <is>
          <t>Note payable, including End of Term Charge</t>
        </is>
      </c>
      <c r="B8" s="5" t="n">
        <v>10695</v>
      </c>
      <c r="D8" s="5" t="n">
        <v>10695</v>
      </c>
    </row>
    <row r="9">
      <c r="A9" s="4" t="inlineStr">
        <is>
          <t>Debt discount, net of accretion</t>
        </is>
      </c>
      <c r="B9" s="5" t="n">
        <v>-838</v>
      </c>
      <c r="D9" s="5" t="n">
        <v>-838</v>
      </c>
    </row>
    <row r="10">
      <c r="A10" s="4" t="inlineStr">
        <is>
          <t>Less: current portion, net of discount</t>
        </is>
      </c>
      <c r="B10" s="5" t="n">
        <v>-1992</v>
      </c>
      <c r="D10" s="5" t="n">
        <v>-1992</v>
      </c>
    </row>
    <row r="11">
      <c r="A11" s="4" t="inlineStr">
        <is>
          <t>Note payable net of discount, long-term</t>
        </is>
      </c>
      <c r="B11" s="5" t="n">
        <v>7865</v>
      </c>
      <c r="D11" s="5" t="n">
        <v>7865</v>
      </c>
    </row>
    <row r="12">
      <c r="A12" s="4" t="inlineStr">
        <is>
          <t>Interest expense</t>
        </is>
      </c>
      <c r="B12" s="6" t="n">
        <v>400</v>
      </c>
      <c r="C12" s="6" t="n">
        <v>100</v>
      </c>
      <c r="D12" s="6" t="n">
        <v>700</v>
      </c>
      <c r="E12" s="6" t="n">
        <v>1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Payable - Estimated future principal payments (Details) - Loan and Security Agreement, Term Loans $ in Thousands</t>
        </is>
      </c>
      <c r="B1" s="2" t="inlineStr">
        <is>
          <t>Jun. 30, 2021USD ($)</t>
        </is>
      </c>
    </row>
    <row r="2">
      <c r="A2" s="3" t="inlineStr">
        <is>
          <t>Debt Instrument [Line Items]</t>
        </is>
      </c>
    </row>
    <row r="3">
      <c r="A3" s="4" t="inlineStr">
        <is>
          <t>2022</t>
        </is>
      </c>
      <c r="B3" s="6" t="n">
        <v>4553</v>
      </c>
    </row>
    <row r="4">
      <c r="A4" s="4" t="inlineStr">
        <is>
          <t>2023</t>
        </is>
      </c>
      <c r="B4" s="5" t="n">
        <v>4994</v>
      </c>
    </row>
    <row r="5">
      <c r="A5" s="4" t="inlineStr">
        <is>
          <t>2024</t>
        </is>
      </c>
      <c r="B5" s="6" t="n">
        <v>114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37" customWidth="1" min="2" max="2"/>
  </cols>
  <sheetData>
    <row r="1">
      <c r="A1" s="1" t="inlineStr">
        <is>
          <t>Note Payable - Warrants (Details) $ / shares in Units, $ in Millions</t>
        </is>
      </c>
      <c r="B1" s="2" t="inlineStr">
        <is>
          <t>Jun. 08, 2020USD ($)$ / sharesshares</t>
        </is>
      </c>
    </row>
    <row r="2">
      <c r="A2" s="4" t="inlineStr">
        <is>
          <t>Loan and Security Agreement, Term Loans</t>
        </is>
      </c>
    </row>
    <row r="3">
      <c r="A3" s="3" t="inlineStr">
        <is>
          <t>Class of Warrant or Right [Line Items]</t>
        </is>
      </c>
    </row>
    <row r="4">
      <c r="A4" s="4" t="inlineStr">
        <is>
          <t>Number of warrants (as a percent)</t>
        </is>
      </c>
      <c r="B4" s="4" t="inlineStr">
        <is>
          <t>1.00%</t>
        </is>
      </c>
    </row>
    <row r="5">
      <c r="A5" s="4" t="inlineStr">
        <is>
          <t>Number of warrants issued (in shares) | shares</t>
        </is>
      </c>
      <c r="B5" s="5" t="n">
        <v>5311</v>
      </c>
    </row>
    <row r="6">
      <c r="A6" s="4" t="inlineStr">
        <is>
          <t>Warrant exercise period</t>
        </is>
      </c>
      <c r="B6" s="4" t="inlineStr">
        <is>
          <t>7 years</t>
        </is>
      </c>
    </row>
    <row r="7">
      <c r="A7" s="4" t="inlineStr">
        <is>
          <t>Warrants exercise price (in dollars per share) | $ / shares</t>
        </is>
      </c>
      <c r="B7" s="7" t="n">
        <v>18.83</v>
      </c>
    </row>
    <row r="8">
      <c r="A8" s="4" t="inlineStr">
        <is>
          <t>Warrant registration period</t>
        </is>
      </c>
      <c r="B8" s="4" t="inlineStr">
        <is>
          <t>60 days</t>
        </is>
      </c>
    </row>
    <row r="9">
      <c r="A9" s="4" t="inlineStr">
        <is>
          <t>Loan and Security Agreement, Term Loans | Maximum</t>
        </is>
      </c>
    </row>
    <row r="10">
      <c r="A10" s="3" t="inlineStr">
        <is>
          <t>Class of Warrant or Right [Line Items]</t>
        </is>
      </c>
    </row>
    <row r="11">
      <c r="A11" s="4" t="inlineStr">
        <is>
          <t>Warrant registration period</t>
        </is>
      </c>
      <c r="B11" s="4" t="inlineStr">
        <is>
          <t>180 days</t>
        </is>
      </c>
    </row>
    <row r="12">
      <c r="A12" s="4" t="inlineStr">
        <is>
          <t>Loan and Security Agreement, Term Loan, First/Initial Tranche</t>
        </is>
      </c>
    </row>
    <row r="13">
      <c r="A13" s="3" t="inlineStr">
        <is>
          <t>Class of Warrant or Right [Line Items]</t>
        </is>
      </c>
    </row>
    <row r="14">
      <c r="A14" s="4" t="inlineStr">
        <is>
          <t>Fair value of warrants | $</t>
        </is>
      </c>
      <c r="B14" s="8" t="n">
        <v>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Equity Financings (Details) - USD ($) $ in Thousands</t>
        </is>
      </c>
      <c r="B1" s="2" t="inlineStr">
        <is>
          <t>1 Months Ended</t>
        </is>
      </c>
      <c r="C1" s="2" t="inlineStr">
        <is>
          <t>6 Months Ended</t>
        </is>
      </c>
    </row>
    <row r="2">
      <c r="B2" s="2" t="inlineStr">
        <is>
          <t>Feb. 29, 2020</t>
        </is>
      </c>
      <c r="C2" s="2" t="inlineStr">
        <is>
          <t>Jun. 30, 2020</t>
        </is>
      </c>
    </row>
    <row r="3">
      <c r="A3" s="3" t="inlineStr">
        <is>
          <t>Equity</t>
        </is>
      </c>
    </row>
    <row r="4">
      <c r="A4" s="4" t="inlineStr">
        <is>
          <t>Proceeds from issuance of common stock, net of issuance costs</t>
        </is>
      </c>
      <c r="C4" s="6" t="n">
        <v>42999</v>
      </c>
    </row>
    <row r="5">
      <c r="A5" s="4" t="inlineStr">
        <is>
          <t>Underwritten Public Offering, February 2020</t>
        </is>
      </c>
    </row>
    <row r="6">
      <c r="A6" s="3" t="inlineStr">
        <is>
          <t>Equity</t>
        </is>
      </c>
    </row>
    <row r="7">
      <c r="A7" s="4" t="inlineStr">
        <is>
          <t>Issuance of common stock (in shares)</t>
        </is>
      </c>
      <c r="B7" s="5" t="n">
        <v>2190750</v>
      </c>
    </row>
    <row r="8">
      <c r="A8" s="4" t="inlineStr">
        <is>
          <t>Proceeds from issuance of common stock, net of issuance costs</t>
        </is>
      </c>
      <c r="B8" s="6" t="n">
        <v>43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ctivity (Details)</t>
        </is>
      </c>
      <c r="B1" s="2" t="inlineStr">
        <is>
          <t>6 Months Ended</t>
        </is>
      </c>
    </row>
    <row r="2">
      <c r="B2" s="2" t="inlineStr">
        <is>
          <t>Jun. 30, 2021$ / sharesshares</t>
        </is>
      </c>
    </row>
    <row r="3">
      <c r="A3" s="3" t="inlineStr">
        <is>
          <t>Share Based Compensation Arrangement By Share Based Payment Award [Line Items]</t>
        </is>
      </c>
    </row>
    <row r="4">
      <c r="A4" s="4" t="inlineStr">
        <is>
          <t>Options granted (in shares)</t>
        </is>
      </c>
      <c r="B4" s="5" t="n">
        <v>771450</v>
      </c>
    </row>
    <row r="5">
      <c r="A5" s="4" t="inlineStr">
        <is>
          <t>Weighted average exercise price - Options granted (in dollars per share) | $ / shares</t>
        </is>
      </c>
      <c r="B5" s="7" t="n">
        <v>35.07</v>
      </c>
    </row>
    <row r="6">
      <c r="A6" s="4" t="inlineStr">
        <is>
          <t>RSUs</t>
        </is>
      </c>
    </row>
    <row r="7">
      <c r="A7" s="3" t="inlineStr">
        <is>
          <t>Share Based Compensation Arrangement By Share Based Payment Award [Line Items]</t>
        </is>
      </c>
    </row>
    <row r="8">
      <c r="A8" s="4" t="inlineStr">
        <is>
          <t>RSUs granted during period</t>
        </is>
      </c>
      <c r="B8" s="5" t="n">
        <v>1714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based compensation</t>
        </is>
      </c>
    </row>
    <row r="4">
      <c r="A4" s="4" t="inlineStr">
        <is>
          <t>Stock-based compensation expense</t>
        </is>
      </c>
      <c r="B4" s="6" t="n">
        <v>3504</v>
      </c>
      <c r="C4" s="6" t="n">
        <v>2603</v>
      </c>
      <c r="D4" s="6" t="n">
        <v>6566</v>
      </c>
      <c r="E4" s="6" t="n">
        <v>4984</v>
      </c>
    </row>
    <row r="5">
      <c r="A5" s="4" t="inlineStr">
        <is>
          <t>Research and Development</t>
        </is>
      </c>
    </row>
    <row r="6">
      <c r="A6" s="3" t="inlineStr">
        <is>
          <t>Stock-based compensation</t>
        </is>
      </c>
    </row>
    <row r="7">
      <c r="A7" s="4" t="inlineStr">
        <is>
          <t>Stock-based compensation expense</t>
        </is>
      </c>
      <c r="B7" s="5" t="n">
        <v>1377</v>
      </c>
      <c r="C7" s="5" t="n">
        <v>1042</v>
      </c>
      <c r="D7" s="5" t="n">
        <v>2513</v>
      </c>
      <c r="E7" s="5" t="n">
        <v>1922</v>
      </c>
    </row>
    <row r="8">
      <c r="A8" s="4" t="inlineStr">
        <is>
          <t>General and Administrative</t>
        </is>
      </c>
    </row>
    <row r="9">
      <c r="A9" s="3" t="inlineStr">
        <is>
          <t>Stock-based compensation</t>
        </is>
      </c>
    </row>
    <row r="10">
      <c r="A10" s="4" t="inlineStr">
        <is>
          <t>Stock-based compensation expense</t>
        </is>
      </c>
      <c r="B10" s="6" t="n">
        <v>2127</v>
      </c>
      <c r="C10" s="6" t="n">
        <v>1561</v>
      </c>
      <c r="D10" s="6" t="n">
        <v>4053</v>
      </c>
      <c r="E10" s="6" t="n">
        <v>306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2428</v>
      </c>
      <c r="C4" s="6" t="n">
        <v>1912</v>
      </c>
      <c r="D4" s="6" t="n">
        <v>4394</v>
      </c>
      <c r="E4" s="6" t="n">
        <v>3461</v>
      </c>
    </row>
    <row r="5">
      <c r="A5" s="3" t="inlineStr">
        <is>
          <t>Operating expenses:</t>
        </is>
      </c>
    </row>
    <row r="6">
      <c r="A6" s="4" t="inlineStr">
        <is>
          <t>Research and development</t>
        </is>
      </c>
      <c r="B6" s="5" t="n">
        <v>20894</v>
      </c>
      <c r="C6" s="5" t="n">
        <v>18397</v>
      </c>
      <c r="D6" s="5" t="n">
        <v>40837</v>
      </c>
      <c r="E6" s="5" t="n">
        <v>34527</v>
      </c>
    </row>
    <row r="7">
      <c r="A7" s="4" t="inlineStr">
        <is>
          <t>General and administrative</t>
        </is>
      </c>
      <c r="B7" s="5" t="n">
        <v>16940</v>
      </c>
      <c r="C7" s="5" t="n">
        <v>8474</v>
      </c>
      <c r="D7" s="5" t="n">
        <v>32213</v>
      </c>
      <c r="E7" s="5" t="n">
        <v>16627</v>
      </c>
    </row>
    <row r="8">
      <c r="A8" s="4" t="inlineStr">
        <is>
          <t>Other operating (income) expense, net</t>
        </is>
      </c>
      <c r="B8" s="5" t="n">
        <v>-2374</v>
      </c>
      <c r="C8" s="5" t="n">
        <v>-6744</v>
      </c>
      <c r="D8" s="5" t="n">
        <v>4154</v>
      </c>
      <c r="E8" s="5" t="n">
        <v>72</v>
      </c>
    </row>
    <row r="9">
      <c r="A9" s="4" t="inlineStr">
        <is>
          <t>Total operating expenses</t>
        </is>
      </c>
      <c r="B9" s="5" t="n">
        <v>35460</v>
      </c>
      <c r="C9" s="5" t="n">
        <v>20127</v>
      </c>
      <c r="D9" s="5" t="n">
        <v>77204</v>
      </c>
      <c r="E9" s="5" t="n">
        <v>51226</v>
      </c>
    </row>
    <row r="10">
      <c r="A10" s="4" t="inlineStr">
        <is>
          <t>Operating loss</t>
        </is>
      </c>
      <c r="B10" s="5" t="n">
        <v>-33032</v>
      </c>
      <c r="C10" s="5" t="n">
        <v>-18215</v>
      </c>
      <c r="D10" s="5" t="n">
        <v>-72810</v>
      </c>
      <c r="E10" s="5" t="n">
        <v>-47765</v>
      </c>
    </row>
    <row r="11">
      <c r="A11" s="4" t="inlineStr">
        <is>
          <t>Interest expense, net</t>
        </is>
      </c>
      <c r="B11" s="5" t="n">
        <v>-3389</v>
      </c>
      <c r="C11" s="5" t="n">
        <v>-2388</v>
      </c>
      <c r="D11" s="5" t="n">
        <v>-7344</v>
      </c>
      <c r="E11" s="5" t="n">
        <v>-4326</v>
      </c>
    </row>
    <row r="12">
      <c r="A12" s="4" t="inlineStr">
        <is>
          <t>Net loss</t>
        </is>
      </c>
      <c r="B12" s="6" t="n">
        <v>-36421</v>
      </c>
      <c r="C12" s="6" t="n">
        <v>-20603</v>
      </c>
      <c r="D12" s="6" t="n">
        <v>-80154</v>
      </c>
      <c r="E12" s="6" t="n">
        <v>-52091</v>
      </c>
    </row>
    <row r="13">
      <c r="A13" s="3" t="inlineStr">
        <is>
          <t>Net loss per share attributable to holders of common stock:</t>
        </is>
      </c>
    </row>
    <row r="14">
      <c r="A14" s="4" t="inlineStr">
        <is>
          <t>Net loss per common share - basic</t>
        </is>
      </c>
      <c r="B14" s="7" t="n">
        <v>-1.9</v>
      </c>
      <c r="C14" s="7" t="n">
        <v>-1.38</v>
      </c>
      <c r="D14" s="7" t="n">
        <v>-4.18</v>
      </c>
      <c r="E14" s="7" t="n">
        <v>-3.58</v>
      </c>
    </row>
    <row r="15">
      <c r="A15" s="4" t="inlineStr">
        <is>
          <t>Net loss per common share - diluted</t>
        </is>
      </c>
      <c r="B15" s="7" t="n">
        <v>-1.9</v>
      </c>
      <c r="C15" s="7" t="n">
        <v>-1.38</v>
      </c>
      <c r="D15" s="7" t="n">
        <v>-4.18</v>
      </c>
      <c r="E15" s="7" t="n">
        <v>-3.58</v>
      </c>
    </row>
    <row r="16">
      <c r="A16" s="4" t="inlineStr">
        <is>
          <t>Weighted-average common shares used to compute basic net loss per common share</t>
        </is>
      </c>
      <c r="B16" s="5" t="n">
        <v>19200747</v>
      </c>
      <c r="C16" s="5" t="n">
        <v>14981756</v>
      </c>
      <c r="D16" s="5" t="n">
        <v>19196798</v>
      </c>
      <c r="E16" s="5" t="n">
        <v>14556986</v>
      </c>
    </row>
    <row r="17">
      <c r="A17" s="4" t="inlineStr">
        <is>
          <t>Weighted-average common shares used to compute diluted net loss per common share</t>
        </is>
      </c>
      <c r="B17" s="5" t="n">
        <v>19200747</v>
      </c>
      <c r="C17" s="5" t="n">
        <v>14981756</v>
      </c>
      <c r="D17" s="5" t="n">
        <v>19196798</v>
      </c>
      <c r="E17" s="5" t="n">
        <v>145569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loss</t>
        </is>
      </c>
      <c r="B4" s="6" t="n">
        <v>-36421</v>
      </c>
      <c r="C4" s="6" t="n">
        <v>-20603</v>
      </c>
      <c r="D4" s="6" t="n">
        <v>-80154</v>
      </c>
      <c r="E4" s="6" t="n">
        <v>-52091</v>
      </c>
    </row>
    <row r="5">
      <c r="A5" s="3" t="inlineStr">
        <is>
          <t>Other comprehensive (loss) income:</t>
        </is>
      </c>
    </row>
    <row r="6">
      <c r="A6" s="4" t="inlineStr">
        <is>
          <t>Foreign currency translation adjustment</t>
        </is>
      </c>
      <c r="B6" s="5" t="n">
        <v>-2721</v>
      </c>
      <c r="C6" s="5" t="n">
        <v>-6565</v>
      </c>
      <c r="D6" s="5" t="n">
        <v>4233</v>
      </c>
      <c r="E6" s="5" t="n">
        <v>-278</v>
      </c>
    </row>
    <row r="7">
      <c r="A7" s="4" t="inlineStr">
        <is>
          <t>Total other comprehensive (loss) income</t>
        </is>
      </c>
      <c r="B7" s="5" t="n">
        <v>-2721</v>
      </c>
      <c r="C7" s="5" t="n">
        <v>-6565</v>
      </c>
      <c r="D7" s="5" t="n">
        <v>4233</v>
      </c>
      <c r="E7" s="5" t="n">
        <v>-278</v>
      </c>
    </row>
    <row r="8">
      <c r="A8" s="4" t="inlineStr">
        <is>
          <t>Total comprehensive loss</t>
        </is>
      </c>
      <c r="B8" s="6" t="n">
        <v>-39142</v>
      </c>
      <c r="C8" s="6" t="n">
        <v>-27168</v>
      </c>
      <c r="D8" s="6" t="n">
        <v>-75921</v>
      </c>
      <c r="E8" s="6" t="n">
        <v>-5236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densed Consolidated Statements of Share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beginning of period at Dec. 31, 2019</t>
        </is>
      </c>
      <c r="B2" s="6" t="n">
        <v>127</v>
      </c>
      <c r="C2" s="6" t="n">
        <v>245769</v>
      </c>
      <c r="D2" s="6" t="n">
        <v>6452</v>
      </c>
      <c r="E2" s="6" t="n">
        <v>-159187</v>
      </c>
      <c r="F2" s="6" t="n">
        <v>93161</v>
      </c>
    </row>
    <row r="3">
      <c r="A3" s="4" t="inlineStr">
        <is>
          <t>Balance (in shares) at Dec. 31, 2019</t>
        </is>
      </c>
      <c r="B3" s="5" t="n">
        <v>12749443</v>
      </c>
    </row>
    <row r="4">
      <c r="A4" s="3" t="inlineStr">
        <is>
          <t>Increase (Decrease) in Stockholders' Equity [Roll Forward]</t>
        </is>
      </c>
    </row>
    <row r="5">
      <c r="A5" s="4" t="inlineStr">
        <is>
          <t>Stock-based compensation expense</t>
        </is>
      </c>
      <c r="C5" s="5" t="n">
        <v>2381</v>
      </c>
      <c r="F5" s="5" t="n">
        <v>2381</v>
      </c>
    </row>
    <row r="6">
      <c r="A6" s="4" t="inlineStr">
        <is>
          <t>Exercise of options and vesting of RSUs</t>
        </is>
      </c>
      <c r="C6" s="5" t="n">
        <v>94</v>
      </c>
      <c r="F6" s="5" t="n">
        <v>94</v>
      </c>
    </row>
    <row r="7">
      <c r="A7" s="4" t="inlineStr">
        <is>
          <t>Exercise of options and vesting of RSUs (in shares)</t>
        </is>
      </c>
      <c r="B7" s="5" t="n">
        <v>37662</v>
      </c>
    </row>
    <row r="8">
      <c r="A8" s="4" t="inlineStr">
        <is>
          <t>Issuance of common stock, net of costs</t>
        </is>
      </c>
      <c r="B8" s="6" t="n">
        <v>22</v>
      </c>
      <c r="C8" s="5" t="n">
        <v>42977</v>
      </c>
      <c r="F8" s="5" t="n">
        <v>42999</v>
      </c>
    </row>
    <row r="9">
      <c r="A9" s="4" t="inlineStr">
        <is>
          <t>Issuance of common stock (in shares)</t>
        </is>
      </c>
      <c r="B9" s="5" t="n">
        <v>2190750</v>
      </c>
    </row>
    <row r="10">
      <c r="A10" s="4" t="inlineStr">
        <is>
          <t>Other comprehensive (loss) income</t>
        </is>
      </c>
      <c r="D10" s="5" t="n">
        <v>6287</v>
      </c>
      <c r="F10" s="5" t="n">
        <v>6287</v>
      </c>
    </row>
    <row r="11">
      <c r="A11" s="4" t="inlineStr">
        <is>
          <t>Net loss</t>
        </is>
      </c>
      <c r="E11" s="5" t="n">
        <v>-31488</v>
      </c>
      <c r="F11" s="5" t="n">
        <v>-31488</v>
      </c>
    </row>
    <row r="12">
      <c r="A12" s="4" t="inlineStr">
        <is>
          <t>Balance at end of period at Mar. 31, 2020</t>
        </is>
      </c>
      <c r="B12" s="6" t="n">
        <v>149</v>
      </c>
      <c r="C12" s="5" t="n">
        <v>291221</v>
      </c>
      <c r="D12" s="5" t="n">
        <v>12739</v>
      </c>
      <c r="E12" s="5" t="n">
        <v>-190675</v>
      </c>
      <c r="F12" s="5" t="n">
        <v>113434</v>
      </c>
    </row>
    <row r="13">
      <c r="A13" s="4" t="inlineStr">
        <is>
          <t>Balance (in shares) at Mar. 31, 2020</t>
        </is>
      </c>
      <c r="B13" s="5" t="n">
        <v>14977855</v>
      </c>
    </row>
    <row r="14">
      <c r="A14" s="4" t="inlineStr">
        <is>
          <t>Balance at beginning of period at Dec. 31, 2019</t>
        </is>
      </c>
      <c r="B14" s="6" t="n">
        <v>127</v>
      </c>
      <c r="C14" s="5" t="n">
        <v>245769</v>
      </c>
      <c r="D14" s="5" t="n">
        <v>6452</v>
      </c>
      <c r="E14" s="5" t="n">
        <v>-159187</v>
      </c>
      <c r="F14" s="5" t="n">
        <v>93161</v>
      </c>
    </row>
    <row r="15">
      <c r="A15" s="4" t="inlineStr">
        <is>
          <t>Balance (in shares) at Dec. 31, 2019</t>
        </is>
      </c>
      <c r="B15" s="5" t="n">
        <v>12749443</v>
      </c>
    </row>
    <row r="16">
      <c r="A16" s="3" t="inlineStr">
        <is>
          <t>Increase (Decrease) in Stockholders' Equity [Roll Forward]</t>
        </is>
      </c>
    </row>
    <row r="17">
      <c r="A17" s="4" t="inlineStr">
        <is>
          <t>Other comprehensive (loss) income</t>
        </is>
      </c>
      <c r="F17" s="5" t="n">
        <v>-278</v>
      </c>
    </row>
    <row r="18">
      <c r="A18" s="4" t="inlineStr">
        <is>
          <t>Net loss</t>
        </is>
      </c>
      <c r="F18" s="5" t="n">
        <v>-52091</v>
      </c>
    </row>
    <row r="19">
      <c r="A19" s="4" t="inlineStr">
        <is>
          <t>Balance at end of period at Jun. 30, 2020</t>
        </is>
      </c>
      <c r="B19" s="6" t="n">
        <v>149</v>
      </c>
      <c r="C19" s="5" t="n">
        <v>294075</v>
      </c>
      <c r="D19" s="5" t="n">
        <v>6174</v>
      </c>
      <c r="E19" s="5" t="n">
        <v>-211278</v>
      </c>
      <c r="F19" s="5" t="n">
        <v>89120</v>
      </c>
    </row>
    <row r="20">
      <c r="A20" s="4" t="inlineStr">
        <is>
          <t>Balance (in shares) at Jun. 30, 2020</t>
        </is>
      </c>
      <c r="B20" s="5" t="n">
        <v>14989021</v>
      </c>
    </row>
    <row r="21">
      <c r="A21" s="4" t="inlineStr">
        <is>
          <t>Balance at beginning of period at Mar. 31, 2020</t>
        </is>
      </c>
      <c r="B21" s="6" t="n">
        <v>149</v>
      </c>
      <c r="C21" s="5" t="n">
        <v>291221</v>
      </c>
      <c r="D21" s="5" t="n">
        <v>12739</v>
      </c>
      <c r="E21" s="5" t="n">
        <v>-190675</v>
      </c>
      <c r="F21" s="5" t="n">
        <v>113434</v>
      </c>
    </row>
    <row r="22">
      <c r="A22" s="4" t="inlineStr">
        <is>
          <t>Balance (in shares) at Mar. 31, 2020</t>
        </is>
      </c>
      <c r="B22" s="5" t="n">
        <v>14977855</v>
      </c>
    </row>
    <row r="23">
      <c r="A23" s="3" t="inlineStr">
        <is>
          <t>Increase (Decrease) in Stockholders' Equity [Roll Forward]</t>
        </is>
      </c>
    </row>
    <row r="24">
      <c r="A24" s="4" t="inlineStr">
        <is>
          <t>Stock-based compensation expense</t>
        </is>
      </c>
      <c r="C24" s="5" t="n">
        <v>2603</v>
      </c>
      <c r="F24" s="5" t="n">
        <v>2603</v>
      </c>
    </row>
    <row r="25">
      <c r="A25" s="4" t="inlineStr">
        <is>
          <t>Exercise of options and vesting of RSUs</t>
        </is>
      </c>
      <c r="C25" s="5" t="n">
        <v>138</v>
      </c>
      <c r="F25" s="5" t="n">
        <v>138</v>
      </c>
    </row>
    <row r="26">
      <c r="A26" s="4" t="inlineStr">
        <is>
          <t>Exercise of options and vesting of RSUs (in shares)</t>
        </is>
      </c>
      <c r="B26" s="5" t="n">
        <v>11166</v>
      </c>
    </row>
    <row r="27">
      <c r="A27" s="4" t="inlineStr">
        <is>
          <t>Issuance of warrants</t>
        </is>
      </c>
      <c r="C27" s="5" t="n">
        <v>113</v>
      </c>
      <c r="F27" s="5" t="n">
        <v>113</v>
      </c>
    </row>
    <row r="28">
      <c r="A28" s="4" t="inlineStr">
        <is>
          <t>Other comprehensive (loss) income</t>
        </is>
      </c>
      <c r="D28" s="5" t="n">
        <v>-6565</v>
      </c>
      <c r="F28" s="5" t="n">
        <v>-6565</v>
      </c>
    </row>
    <row r="29">
      <c r="A29" s="4" t="inlineStr">
        <is>
          <t>Net loss</t>
        </is>
      </c>
      <c r="E29" s="5" t="n">
        <v>-20603</v>
      </c>
      <c r="F29" s="5" t="n">
        <v>-20603</v>
      </c>
    </row>
    <row r="30">
      <c r="A30" s="4" t="inlineStr">
        <is>
          <t>Balance at end of period at Jun. 30, 2020</t>
        </is>
      </c>
      <c r="B30" s="6" t="n">
        <v>149</v>
      </c>
      <c r="C30" s="5" t="n">
        <v>294075</v>
      </c>
      <c r="D30" s="5" t="n">
        <v>6174</v>
      </c>
      <c r="E30" s="5" t="n">
        <v>-211278</v>
      </c>
      <c r="F30" s="5" t="n">
        <v>89120</v>
      </c>
    </row>
    <row r="31">
      <c r="A31" s="4" t="inlineStr">
        <is>
          <t>Balance (in shares) at Jun. 30, 2020</t>
        </is>
      </c>
      <c r="B31" s="5" t="n">
        <v>14989021</v>
      </c>
    </row>
    <row r="32">
      <c r="A32" s="4" t="inlineStr">
        <is>
          <t>Balance at beginning of period at Dec. 31, 2020</t>
        </is>
      </c>
      <c r="B32" s="6" t="n">
        <v>191</v>
      </c>
      <c r="C32" s="5" t="n">
        <v>456472</v>
      </c>
      <c r="D32" s="5" t="n">
        <v>-8612</v>
      </c>
      <c r="E32" s="5" t="n">
        <v>-266820</v>
      </c>
      <c r="F32" s="5" t="n">
        <v>181231</v>
      </c>
    </row>
    <row r="33">
      <c r="A33" s="4" t="inlineStr">
        <is>
          <t>Balance (in shares) at Dec. 31, 2020</t>
        </is>
      </c>
      <c r="B33" s="5" t="n">
        <v>19107040</v>
      </c>
    </row>
    <row r="34">
      <c r="A34" s="3" t="inlineStr">
        <is>
          <t>Increase (Decrease) in Stockholders' Equity [Roll Forward]</t>
        </is>
      </c>
    </row>
    <row r="35">
      <c r="A35" s="4" t="inlineStr">
        <is>
          <t>Stock-based compensation expense</t>
        </is>
      </c>
      <c r="C35" s="5" t="n">
        <v>3062</v>
      </c>
      <c r="F35" s="5" t="n">
        <v>3062</v>
      </c>
    </row>
    <row r="36">
      <c r="A36" s="4" t="inlineStr">
        <is>
          <t>Exercise of options and vesting of RSUs</t>
        </is>
      </c>
      <c r="B36" s="6" t="n">
        <v>1</v>
      </c>
      <c r="C36" s="5" t="n">
        <v>403</v>
      </c>
      <c r="F36" s="5" t="n">
        <v>404</v>
      </c>
    </row>
    <row r="37">
      <c r="A37" s="4" t="inlineStr">
        <is>
          <t>Exercise of options and vesting of RSUs (in shares)</t>
        </is>
      </c>
      <c r="B37" s="5" t="n">
        <v>85765</v>
      </c>
    </row>
    <row r="38">
      <c r="A38" s="4" t="inlineStr">
        <is>
          <t>Other comprehensive (loss) income</t>
        </is>
      </c>
      <c r="D38" s="5" t="n">
        <v>6954</v>
      </c>
      <c r="F38" s="5" t="n">
        <v>6954</v>
      </c>
    </row>
    <row r="39">
      <c r="A39" s="4" t="inlineStr">
        <is>
          <t>Net loss</t>
        </is>
      </c>
      <c r="E39" s="5" t="n">
        <v>-43733</v>
      </c>
      <c r="F39" s="5" t="n">
        <v>-43733</v>
      </c>
    </row>
    <row r="40">
      <c r="A40" s="4" t="inlineStr">
        <is>
          <t>Balance at end of period at Mar. 31, 2021</t>
        </is>
      </c>
      <c r="B40" s="6" t="n">
        <v>192</v>
      </c>
      <c r="C40" s="5" t="n">
        <v>459937</v>
      </c>
      <c r="D40" s="5" t="n">
        <v>-1658</v>
      </c>
      <c r="E40" s="5" t="n">
        <v>-310553</v>
      </c>
      <c r="F40" s="5" t="n">
        <v>147918</v>
      </c>
    </row>
    <row r="41">
      <c r="A41" s="4" t="inlineStr">
        <is>
          <t>Balance (in shares) at Mar. 31, 2021</t>
        </is>
      </c>
      <c r="B41" s="5" t="n">
        <v>19192805</v>
      </c>
    </row>
    <row r="42">
      <c r="A42" s="4" t="inlineStr">
        <is>
          <t>Balance at beginning of period at Dec. 31, 2020</t>
        </is>
      </c>
      <c r="B42" s="6" t="n">
        <v>191</v>
      </c>
      <c r="C42" s="5" t="n">
        <v>456472</v>
      </c>
      <c r="D42" s="5" t="n">
        <v>-8612</v>
      </c>
      <c r="E42" s="5" t="n">
        <v>-266820</v>
      </c>
      <c r="F42" s="5" t="n">
        <v>181231</v>
      </c>
    </row>
    <row r="43">
      <c r="A43" s="4" t="inlineStr">
        <is>
          <t>Balance (in shares) at Dec. 31, 2020</t>
        </is>
      </c>
      <c r="B43" s="5" t="n">
        <v>19107040</v>
      </c>
    </row>
    <row r="44">
      <c r="A44" s="3" t="inlineStr">
        <is>
          <t>Increase (Decrease) in Stockholders' Equity [Roll Forward]</t>
        </is>
      </c>
    </row>
    <row r="45">
      <c r="A45" s="4" t="inlineStr">
        <is>
          <t>Other comprehensive (loss) income</t>
        </is>
      </c>
      <c r="F45" s="5" t="n">
        <v>4233</v>
      </c>
    </row>
    <row r="46">
      <c r="A46" s="4" t="inlineStr">
        <is>
          <t>Net loss</t>
        </is>
      </c>
      <c r="F46" s="5" t="n">
        <v>-80154</v>
      </c>
    </row>
    <row r="47">
      <c r="A47" s="4" t="inlineStr">
        <is>
          <t>Balance at end of period at Jun. 30, 2021</t>
        </is>
      </c>
      <c r="B47" s="6" t="n">
        <v>192</v>
      </c>
      <c r="C47" s="5" t="n">
        <v>464665</v>
      </c>
      <c r="D47" s="5" t="n">
        <v>-4379</v>
      </c>
      <c r="E47" s="5" t="n">
        <v>-346974</v>
      </c>
      <c r="F47" s="5" t="n">
        <v>113504</v>
      </c>
    </row>
    <row r="48">
      <c r="A48" s="4" t="inlineStr">
        <is>
          <t>Balance (in shares) at Jun. 30, 2021</t>
        </is>
      </c>
      <c r="B48" s="5" t="n">
        <v>19240295</v>
      </c>
    </row>
    <row r="49">
      <c r="A49" s="4" t="inlineStr">
        <is>
          <t>Balance at beginning of period at Mar. 31, 2021</t>
        </is>
      </c>
      <c r="B49" s="6" t="n">
        <v>192</v>
      </c>
      <c r="C49" s="5" t="n">
        <v>459937</v>
      </c>
      <c r="D49" s="5" t="n">
        <v>-1658</v>
      </c>
      <c r="E49" s="5" t="n">
        <v>-310553</v>
      </c>
      <c r="F49" s="5" t="n">
        <v>147918</v>
      </c>
    </row>
    <row r="50">
      <c r="A50" s="4" t="inlineStr">
        <is>
          <t>Balance (in shares) at Mar. 31, 2021</t>
        </is>
      </c>
      <c r="B50" s="5" t="n">
        <v>19192805</v>
      </c>
    </row>
    <row r="51">
      <c r="A51" s="3" t="inlineStr">
        <is>
          <t>Increase (Decrease) in Stockholders' Equity [Roll Forward]</t>
        </is>
      </c>
    </row>
    <row r="52">
      <c r="A52" s="4" t="inlineStr">
        <is>
          <t>Stock-based compensation expense</t>
        </is>
      </c>
      <c r="C52" s="5" t="n">
        <v>3504</v>
      </c>
      <c r="F52" s="5" t="n">
        <v>3504</v>
      </c>
    </row>
    <row r="53">
      <c r="A53" s="4" t="inlineStr">
        <is>
          <t>Exercise of options and vesting of RSUs</t>
        </is>
      </c>
      <c r="C53" s="5" t="n">
        <v>1224</v>
      </c>
      <c r="F53" s="5" t="n">
        <v>1224</v>
      </c>
    </row>
    <row r="54">
      <c r="A54" s="4" t="inlineStr">
        <is>
          <t>Exercise of options and vesting of RSUs (in shares)</t>
        </is>
      </c>
      <c r="B54" s="5" t="n">
        <v>47490</v>
      </c>
    </row>
    <row r="55">
      <c r="A55" s="4" t="inlineStr">
        <is>
          <t>Other comprehensive (loss) income</t>
        </is>
      </c>
      <c r="D55" s="5" t="n">
        <v>-2721</v>
      </c>
      <c r="F55" s="5" t="n">
        <v>-2721</v>
      </c>
    </row>
    <row r="56">
      <c r="A56" s="4" t="inlineStr">
        <is>
          <t>Net loss</t>
        </is>
      </c>
      <c r="E56" s="5" t="n">
        <v>-36421</v>
      </c>
      <c r="F56" s="5" t="n">
        <v>-36421</v>
      </c>
    </row>
    <row r="57">
      <c r="A57" s="4" t="inlineStr">
        <is>
          <t>Balance at end of period at Jun. 30, 2021</t>
        </is>
      </c>
      <c r="B57" s="6" t="n">
        <v>192</v>
      </c>
      <c r="C57" s="6" t="n">
        <v>464665</v>
      </c>
      <c r="D57" s="6" t="n">
        <v>-4379</v>
      </c>
      <c r="E57" s="6" t="n">
        <v>-346974</v>
      </c>
      <c r="F57" s="6" t="n">
        <v>113504</v>
      </c>
    </row>
    <row r="58">
      <c r="A58" s="4" t="inlineStr">
        <is>
          <t>Balance (in shares) at Jun. 30, 2021</t>
        </is>
      </c>
      <c r="B58" s="5" t="n">
        <v>192402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Consolidated Statements of Cash Flows - USD ($) $ in Thousands</t>
        </is>
      </c>
      <c r="B1" s="2" t="inlineStr">
        <is>
          <t>6 Months Ended</t>
        </is>
      </c>
      <c r="D1" s="2" t="inlineStr">
        <is>
          <t>54 Months Ended</t>
        </is>
      </c>
    </row>
    <row r="2">
      <c r="B2" s="2" t="inlineStr">
        <is>
          <t>Jun. 30, 2021</t>
        </is>
      </c>
      <c r="C2" s="2" t="inlineStr">
        <is>
          <t>Jun. 30, 2020</t>
        </is>
      </c>
      <c r="D2" s="2" t="inlineStr">
        <is>
          <t>Jun. 30, 2021</t>
        </is>
      </c>
    </row>
    <row r="3">
      <c r="A3" s="3" t="inlineStr">
        <is>
          <t>Cash flows from operating activities:</t>
        </is>
      </c>
    </row>
    <row r="4">
      <c r="A4" s="4" t="inlineStr">
        <is>
          <t>Net loss</t>
        </is>
      </c>
      <c r="B4" s="6" t="n">
        <v>-80154</v>
      </c>
      <c r="C4" s="6" t="n">
        <v>-52091</v>
      </c>
    </row>
    <row r="5">
      <c r="A5" s="3" t="inlineStr">
        <is>
          <t>Adjustments to reconcile net loss to net cash used in operating activities:</t>
        </is>
      </c>
    </row>
    <row r="6">
      <c r="A6" s="4" t="inlineStr">
        <is>
          <t>Accretion of liability related to sale of future royalties</t>
        </is>
      </c>
      <c r="B6" s="5" t="n">
        <v>6248</v>
      </c>
      <c r="C6" s="5" t="n">
        <v>4385</v>
      </c>
    </row>
    <row r="7">
      <c r="A7" s="4" t="inlineStr">
        <is>
          <t>Accretion of debt discount and amortization of issuance costs</t>
        </is>
      </c>
      <c r="B7" s="5" t="n">
        <v>235</v>
      </c>
      <c r="C7" s="5" t="n">
        <v>27</v>
      </c>
    </row>
    <row r="8">
      <c r="A8" s="4" t="inlineStr">
        <is>
          <t>Depreciation and amortization</t>
        </is>
      </c>
      <c r="B8" s="5" t="n">
        <v>75</v>
      </c>
      <c r="C8" s="5" t="n">
        <v>77</v>
      </c>
    </row>
    <row r="9">
      <c r="A9" s="4" t="inlineStr">
        <is>
          <t>Share based compensation expense</t>
        </is>
      </c>
      <c r="B9" s="5" t="n">
        <v>6566</v>
      </c>
      <c r="C9" s="5" t="n">
        <v>4984</v>
      </c>
    </row>
    <row r="10">
      <c r="A10" s="4" t="inlineStr">
        <is>
          <t>Foreign currency adjustments</t>
        </is>
      </c>
      <c r="B10" s="5" t="n">
        <v>4127</v>
      </c>
      <c r="C10" s="5" t="n">
        <v>93</v>
      </c>
    </row>
    <row r="11">
      <c r="A11" s="3" t="inlineStr">
        <is>
          <t>Changes in operating assets and liabilities:</t>
        </is>
      </c>
    </row>
    <row r="12">
      <c r="A12" s="4" t="inlineStr">
        <is>
          <t>Prepaid expenses and other current assets</t>
        </is>
      </c>
      <c r="B12" s="5" t="n">
        <v>1596</v>
      </c>
      <c r="C12" s="5" t="n">
        <v>1808</v>
      </c>
    </row>
    <row r="13">
      <c r="A13" s="4" t="inlineStr">
        <is>
          <t>Other assets</t>
        </is>
      </c>
      <c r="B13" s="5" t="n">
        <v>159</v>
      </c>
      <c r="C13" s="5" t="n">
        <v>171</v>
      </c>
    </row>
    <row r="14">
      <c r="A14" s="4" t="inlineStr">
        <is>
          <t>Accounts payable</t>
        </is>
      </c>
      <c r="B14" s="5" t="n">
        <v>478</v>
      </c>
      <c r="C14" s="5" t="n">
        <v>5</v>
      </c>
    </row>
    <row r="15">
      <c r="A15" s="4" t="inlineStr">
        <is>
          <t>Accrued expenses</t>
        </is>
      </c>
      <c r="B15" s="5" t="n">
        <v>-1103</v>
      </c>
      <c r="C15" s="5" t="n">
        <v>-5313</v>
      </c>
    </row>
    <row r="16">
      <c r="A16" s="4" t="inlineStr">
        <is>
          <t>Other current and long-term liabilities</t>
        </is>
      </c>
      <c r="B16" s="5" t="n">
        <v>-4412</v>
      </c>
      <c r="C16" s="5" t="n">
        <v>-1008</v>
      </c>
    </row>
    <row r="17">
      <c r="A17" s="4" t="inlineStr">
        <is>
          <t>Net cash used in operating activities</t>
        </is>
      </c>
      <c r="B17" s="5" t="n">
        <v>-66185</v>
      </c>
      <c r="C17" s="5" t="n">
        <v>-46862</v>
      </c>
    </row>
    <row r="18">
      <c r="A18" s="3" t="inlineStr">
        <is>
          <t>Cash flows from investing activities:</t>
        </is>
      </c>
    </row>
    <row r="19">
      <c r="A19" s="4" t="inlineStr">
        <is>
          <t>Purchase of property and equipment</t>
        </is>
      </c>
      <c r="B19" s="5" t="n">
        <v>-279</v>
      </c>
      <c r="C19" s="5" t="n">
        <v>-78</v>
      </c>
    </row>
    <row r="20">
      <c r="A20" s="4" t="inlineStr">
        <is>
          <t>Net cash used in investing activities</t>
        </is>
      </c>
      <c r="B20" s="5" t="n">
        <v>-279</v>
      </c>
      <c r="C20" s="5" t="n">
        <v>-78</v>
      </c>
    </row>
    <row r="21">
      <c r="A21" s="3" t="inlineStr">
        <is>
          <t>Cash flows from financing activities:</t>
        </is>
      </c>
    </row>
    <row r="22">
      <c r="A22" s="4" t="inlineStr">
        <is>
          <t>Proceeds from issuance of note payable, net of issuance costs</t>
        </is>
      </c>
      <c r="C22" s="5" t="n">
        <v>9521</v>
      </c>
    </row>
    <row r="23">
      <c r="A23" s="4" t="inlineStr">
        <is>
          <t>Proceeds from issuance of common stock, net of issuance costs</t>
        </is>
      </c>
      <c r="C23" s="5" t="n">
        <v>42999</v>
      </c>
    </row>
    <row r="24">
      <c r="A24" s="4" t="inlineStr">
        <is>
          <t>Proceeds from royalty agreement, net of issuance costs</t>
        </is>
      </c>
      <c r="C24" s="5" t="n">
        <v>14750</v>
      </c>
      <c r="D24" s="6" t="n">
        <v>59300</v>
      </c>
    </row>
    <row r="25">
      <c r="A25" s="4" t="inlineStr">
        <is>
          <t>Proceeds from exercise of options</t>
        </is>
      </c>
      <c r="B25" s="5" t="n">
        <v>1627</v>
      </c>
      <c r="C25" s="5" t="n">
        <v>232</v>
      </c>
    </row>
    <row r="26">
      <c r="A26" s="4" t="inlineStr">
        <is>
          <t>Net cash provided by financing activities</t>
        </is>
      </c>
      <c r="B26" s="5" t="n">
        <v>1627</v>
      </c>
      <c r="C26" s="5" t="n">
        <v>67502</v>
      </c>
    </row>
    <row r="27">
      <c r="A27" s="4" t="inlineStr">
        <is>
          <t>Effect of exchange rate changes on cash and cash equivalents</t>
        </is>
      </c>
      <c r="B27" s="5" t="n">
        <v>-149</v>
      </c>
      <c r="C27" s="5" t="n">
        <v>-385</v>
      </c>
    </row>
    <row r="28">
      <c r="A28" s="4" t="inlineStr">
        <is>
          <t>Net (decrease) increase in cash and cash equivalents</t>
        </is>
      </c>
      <c r="B28" s="5" t="n">
        <v>-64986</v>
      </c>
      <c r="C28" s="5" t="n">
        <v>20177</v>
      </c>
    </row>
    <row r="29">
      <c r="A29" s="4" t="inlineStr">
        <is>
          <t>Cash and cash equivalents - beginning of period</t>
        </is>
      </c>
      <c r="B29" s="5" t="n">
        <v>251272</v>
      </c>
      <c r="C29" s="5" t="n">
        <v>131843</v>
      </c>
    </row>
    <row r="30">
      <c r="A30" s="4" t="inlineStr">
        <is>
          <t>Cash and cash equivalents - end of period</t>
        </is>
      </c>
      <c r="B30" s="5" t="n">
        <v>186286</v>
      </c>
      <c r="C30" s="5" t="n">
        <v>152020</v>
      </c>
      <c r="D30" s="6" t="n">
        <v>186286</v>
      </c>
    </row>
    <row r="31">
      <c r="A31" s="3" t="inlineStr">
        <is>
          <t>Supplemental disclosures of cash and non-cash activities</t>
        </is>
      </c>
    </row>
    <row r="32">
      <c r="A32" s="4" t="inlineStr">
        <is>
          <t>Fixed assets included in accrued expenses</t>
        </is>
      </c>
      <c r="B32" s="6" t="n">
        <v>186</v>
      </c>
    </row>
    <row r="33">
      <c r="A33" s="4" t="inlineStr">
        <is>
          <t>Warrants issued with long-term debt</t>
        </is>
      </c>
      <c r="C33" s="5" t="n">
        <v>113</v>
      </c>
    </row>
    <row r="34">
      <c r="A34" s="4" t="inlineStr">
        <is>
          <t>Deferred issuance costs included in accrued expenses</t>
        </is>
      </c>
      <c r="C34" s="6" t="n">
        <v>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6 Months Ended</t>
        </is>
      </c>
    </row>
    <row r="2">
      <c r="B2" s="2" t="inlineStr">
        <is>
          <t>Jun. 30, 2021</t>
        </is>
      </c>
    </row>
    <row r="3">
      <c r="A3" s="3" t="inlineStr">
        <is>
          <t>Summary of significant accounting policies and basis of presentation</t>
        </is>
      </c>
    </row>
    <row r="4">
      <c r="A4" s="4" t="inlineStr">
        <is>
          <t>Summary of significant accounting policies and basis of presentation</t>
        </is>
      </c>
      <c r="B4" s="4" t="inlineStr">
        <is>
          <t>1. Summary of significant accounting policies and basis of presentation Organization Albireo Pharma, Inc. (the Company), is a commercial-stage biopharmaceutical company focused on the development and commercialization of novel bile acid modulators to treat orphan pediatric liver diseases and other liver and gastrointestinal diseases and disorders. The Company’s product pipeline includes Bylvay (odevixibat) approved in the US and Europe, elobixibat, approved in Japan for the treatment of chronic constipation, a Phase 1 product candidate and multiple preclinical candidates. Bylvay (odevixibat) was approved by the U.S. Food and Drug Administration on July 20, 2021 for the treatment of pruritis in patients with progressive familial intrahepatic cholestasis (PFIC) ages 3 months or older, and authorized by the European Medicines Agency on July 16, 2021 for the treatment of PFIC in patients 6 months or older. Bylvay is also in Phase 3 development for the treatment of biliary atresia and Alagille syndrome (ALGS), each a rare, life-threatening disorder affecting young children. ​ Since its inception, the Company has devoted substantially all of its resources to its research and development efforts, including activities to develop its product candidates, prepare for potential commercialization of Bylvay in PFIC in 2021 and to provide general and administrative support for these operations. ​ The Company has primarily funded its operations with proceeds from the sales of common stock, the sale of royalties to HealthCare Royalty Partners III, L.P. (HCR) and proceeds from the issuance of debt. As of June 30, 2021, the Company has raised an aggregate of $356.7 million through the issuance of common stock, net of issuance costs, $59.3 million from the sale of its future royalties and $9.5 million through the Loan and Security Agreement, net of issuance costs. ​ The Company has incurred significant operating losses and negative cash flows from operations since inception. The Company expects to continue to incur significant expenses and operating losses for the foreseeable future. In addition, the Company anticipates that its expenses will increase significantly in connection with ongoing activities to support the launch of Bylvay for PFIC and the advancement of Bylvay into later stage clinical trials and providing administrative support. ​ The Company anticipates generating low single digit U.S. $ million revenue from sales of Bylvay in 2021. As a result, the Company will need substantial additional funding to support its continued operations and growth strategy. Until such a time as the Company can generate significant revenue from product sales, if ever, the Company expects to finance its operations through the sale of equity, debt financings or other capital sources, including collaborations with other companies or other strategic transactions. The Company may be unable to raise additional funds or enter into such other agreements on favorable terms, or at all. If the Company fails to raise capital or enter into such agreements as, and when, needed, the Company may have to significantly delay, scale back or discontinue the development and commercialization of one or more of its product candidates or delay its pursuit of potential in-licenses or acquisitions. ​ As of June 30, 2021, the Company had cash and cash equivalents of $186.3 million. Management believes that its cash and cash equivalent resources at June 30, 2021 will be sufficient to allow the Company to fund its current operating plan through at least the next twelve months from the issuance of these financial statements. ​ The Company is subject to those risks associated with any bio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 If the Company fails to become profitable or is unable to sustain profitability on a continuing basis, then it may be unable to continue its operations at planned levels and be forced to reduce its operations. ​ 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and should be read in conjunction with the audited consolidated financial statements and accompanying notes included in our Annual Report on Form 10-K for the fiscal year ended December 31, 2020. In the opinion of management, all adjustments (including normal recurring adjustments) considered necessary for fair presentation have been included in the Condensed Consolidated Financial Statements. The results of operations for the three and six months ended June 30, 2021 are not necessarily indicative of the results that may be expected for the full fiscal year, any other interim period or any future fiscal year. The Condensed Consolidated Financial Statements are prepared on a basis consistent with prior periods. Any reference in these notes to applicable guidance is meant to refer to the authoritative GAAP as found in the Accounting Standards Codification (ASC) and Accounting Standards Update (ASU) of the Financial Accounting Standards Board (FASB). Principles of consolidation The accompanying Condensed Consolidated Financial Statements include the accounts of the Company and its direct or indirect wholly owned subsidiaries. All intercompany balances and transactions have been eliminated in consolidation. Foreign currency translation Functional currency Items included in the financial statements of each entity comprising the Company are measured using the currency of the primary economic environment in which the entity operates (the functional currency). Transactions and balances Foreign currency transactions in each entity comprising the Company are remeasured into the functional currency of the entity using the exchange rates prevailing at the respective transaction dates. Foreign exchange gains and losses resulting from the settlement of such transactions and from the remeasurement at period-end exchange rates of monetary assets and liabilities denominated in foreign currencies are recognized within other operating (income) expense, net in the Condensed Consolidated Statements of Operations. The results and financial position of the Company that have a functional currency different from the USD are translated into the presentation currency as follows: a. assets and liabilities presented are translated at the closing exchange rate as of June 30, 2021 and December 31, 2020; b. income and expenses for each statement of comprehensive loss are translated at the average exchange rate for the applicable period; and c. significant transactions use the closing exchange rate on the date of the transaction. All resulting exchange differences arising from such translations are recognized directly in other comprehensive income (loss) and presented as a separate component of equity. Use of estimates The preparation of financial statements in conformity with GAAP requires management to make estimates and assumptions that affect the amounts of assets, liabilities, revenues and expenses reported in the financial statements and accompanying notes. Management must apply significant judgment in this process. On an ongoing basis, the Company evaluates its estimates and assumptions, including but not limited to accruals, including its clinical trial accruals, realizability of deferred tax assets and the accretion of interest on the monetization liability. Actual results could materially differ from these estimates. Revenue recognition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In 2012, the Company entered into a license agreement (the Agreement) with EA Pharma Co., Ltd. (EA Pharma, formerly Ajinomoto Pharmaceuticals Co., Ltd.) to develop a select product candidate (elobixibat) for registration and subsequent commercialization in select markets. In conjunction with the Agreement, the Company granted EA Pharma an exclusive license to its intellectual property for development and commercialization activities in the designated field and territories. The Company has completed all of its performance obligations under the Agreement. As of June 30, 2021, the Company is eligible to receive an additional regulatory-based milestone payment under the Agreement of $5.1 million if a specified regulatory event is achieved for elobixibat. The cash payments and any other payments for milestones and royalties from EA Pharma are non-refundable, non-creditable and not subject to set-off. The Agreement will continue until the last royalty period for any product in the territory, which is defined as the period when there are no remaining patent rights or regulatory exclusivity in place for any products subject to royalties. EA Pharma may terminate the Agreement upon 180 days’ prior written notice to the Company. Either party may terminate the Agreement for the other party’s uncured material breach or insolvency and in certain other circumstances agreed to by the parties. Monetization of Future Royalties In December 2017, the Company entered into a royalty interest acquisition agreement (RIAA) with HCR pursuant to which it sold to HCR the right to receive all royalties from sales in Japan and sales milestones achieved from any covered territory potentially payable to the Company under the Agreement, up to a specified maximum “cap” amount of $78.8 million, based on the funds the Company received from HCR. In January 2018, the Company received $44.5 million from HCR, net of certain transaction expenses, under the RIAA. On June 8, 2020, the parties entered into an amendment to the RIAA pursuant to which HCR agreed to pay the Company an additional $14.8 million, net of certain transaction expenses, in exchange for the elimination of the (i) $78.8 million cap amount on HCR’s rights to receive royalties on sales in Japan and sales milestones for elobixibat in certain other territories that may become payable by EA Pharma and (ii) the $15.0 million payable to the Company if a specified sales milestone is achieved for elobixibat in Japan. The Company is obligated to make royalty interest payments to HCR under the RIAA only to the extent it receives future Japanese royalties, sales milestones or other specified payments from EA Pharma. Although the Company sold its rights to receive royalties from the sales of elobixibat in Japan, as a result of its ongoing involvement in the cash flows related to these royalties, the Company will continue to account for these royalties and milestones as revenue. Upon receipt of the payments from HCR the Company recorded net cash totaling $59.3 million as a liability related to sale of future royalties (royalty obligation). The royalty obligation will be amortized using the effective interest rate method. The following table shows the activity within the liability account for the six-month period ended June 30, 2021: ​ ​ ​ ​ ​ ​ June 30, 2021 ​ (in thousands) Liability related to sale of future royalties—beginning balance $ 68,594 Accretion of interest expense on liability related to royalty monetization ​ ​ 6,248 Repayment of the liability ​ ​ (4,631) Liability related to sale of future royalties—ending balance $ 70,211 Less current portion classified within accrued expenses ​ ​ (2,377) Long-term liability related to sale of future royalties $ 67,834 ​ The Company records estimated royalties due for the current period in accrued expenses until the payment is received from EA Pharma at which time the Company then remits payment to HCR. As royalties are remitted to HCR, the balance of the royalty obligation will be effectively repaid over the life of the RIAA. In order to determine the accretion of the royalty obligation, the Company is required to estimate the total amount of future royalty payments to be received and submitted to HCR, as noted above. The sum of these amounts less the $59.3 million proceeds the Company received will be recorded as interest expense over the life of the royalty obligation. At June 30, 2021, the Company’s estimate of its total interest expense resulted in an annual effective interest rate of approximately 18.8%. The Company periodically assesses the estimated royalty payments to HCR and to the extent such payments are greater or less than its initial estimates or the timing of such payments is materially different than its original estimates, the Company will prospectively adjust the accretion of interest on the royalty obligation. There are a number of factors that could materially affect the amount and the timing of royalty payments, most of which are not within the Company’s control. Such factors include, but are not limited to, the rate of elobixibat prescriptions, the number of doses administered, the introduction of competing products, manufacturing or other delays, patent protection, adverse events that result in governmental health authority imposed restrictions on the use of the drug products, significant changes in foreign exchange rates as the royalties remitted to HCR are in U.S. dollars while sales of elobixibat are in Japanese yen, and sales never achieving forecasted numbers, which would result in reduced royalty payments and reduced non-cash interest expense over the life of the royalty obligation. To the extent future royalties result in an amount less than the liability, the Company is not obligated to fund any such shortfall. Recent accounting pronouncements There are no recently issued accounting pronouncements the Company has not yet adopted that will materially impact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of financial instruments</t>
        </is>
      </c>
    </row>
    <row r="4">
      <c r="A4" s="4" t="inlineStr">
        <is>
          <t>Fair value of financial instruments</t>
        </is>
      </c>
      <c r="B4" s="4" t="inlineStr">
        <is>
          <t>2. Fair Value of financial instruments When measuring the fair value of financial instruments, the Company evaluates valuation techniques such as the market approach, the income approach and the cost approach. A three-level valuation hierarchy, which prioritizes the inputs to valuation techniques that are used to measure fair value, is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Observable inputs such as quoted prices (unadjusted) for identical instruments in active markets; Level 2—Observable inputs such as quoted prices for similar instruments in active markets, quoted prices for identical or similar instruments in markets that are not active, or model-derived valuations whose significant inputs are observable for substantially the full term of the assets or liabilities; and Level 3—Unobservable inputs that reflect the reporting entity’s estimate of assumptions that market participants would use in pricing the asset or liability. The following tables represent information about the Company’s financial assets that are measured at fair value on a recurring basis (in thousands): ​ ​ ​ ​ ​ ​ ​ ​ ​ ​ ​ ​ ​ June 30, 2021 ​ ​ Level 1 ​ Level 2 ​ Level 3 Cash Equivalents: ​ ​ ​ ​ ​ ​ ​ ​ Money market funds ​ $ 181,190 ​ $ — ​ $ — Total ​ $ 181,190 ​ $ — ​ $ — ​ ​ ​ ​ ​ ​ ​ ​ ​ ​ ​ ​ ​ December 31, 2020 ​ ​ Level 1 ​ Level 2 ​ Level 3 Cash Equivalents: ​ ​ ​ ​ ​ ​ ​ ​ Money market funds ​ $ 242,854 ​ $ — ​ $ — Total ​ $ 242,854 ​ $ — ​ $ — ​ The Company’s financial instruments consist mainly of cash equivalents, prepaid expenses and other current assets, accounts payable, accrued expenses, other current liabilities, and note payable. The carrying amounts of cash equivalents, prepaid expenses and other current liabilities, accounts payable, accrued expenses, and other current liabilities approximate their estimated fair value due to their short-term maturities. At June 30, 2021, the Loan and Security Agreement with Hercules Capital, Inc., the Company believes the carrying value approximates the fair value of the note pay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3:02:30Z</dcterms:created>
  <dcterms:modified xmlns:dcterms="http://purl.org/dc/terms/" xmlns:xsi="http://www.w3.org/2001/XMLSchema-instance" xsi:type="dcterms:W3CDTF">2021-08-05T13:02:30Z</dcterms:modified>
</cp:coreProperties>
</file>